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GENERAL INFORMATION" sheetId="9" state="visible" r:id="rId9"/>
    <sheet xmlns:r="http://schemas.openxmlformats.org/officeDocument/2006/relationships" name="BASIS OF PRESENTATION" sheetId="10" state="visible" r:id="rId10"/>
    <sheet xmlns:r="http://schemas.openxmlformats.org/officeDocument/2006/relationships" name="LIQUIDITY" sheetId="11" state="visible" r:id="rId11"/>
    <sheet xmlns:r="http://schemas.openxmlformats.org/officeDocument/2006/relationships" name="COVID-19" sheetId="12" state="visible" r:id="rId12"/>
    <sheet xmlns:r="http://schemas.openxmlformats.org/officeDocument/2006/relationships" name="REORGANIZATION" sheetId="13" state="visible" r:id="rId13"/>
    <sheet xmlns:r="http://schemas.openxmlformats.org/officeDocument/2006/relationships" name="ADOPTION OF NEW AND REVISED ACC" sheetId="14" state="visible" r:id="rId14"/>
    <sheet xmlns:r="http://schemas.openxmlformats.org/officeDocument/2006/relationships" name="TRADE AND OTHER RECEIVABLES" sheetId="15" state="visible" r:id="rId15"/>
    <sheet xmlns:r="http://schemas.openxmlformats.org/officeDocument/2006/relationships" name="OTHER LIABILITIES" sheetId="16" state="visible" r:id="rId16"/>
    <sheet xmlns:r="http://schemas.openxmlformats.org/officeDocument/2006/relationships" name="LONG-TERM DEBT" sheetId="17" state="visible" r:id="rId17"/>
    <sheet xmlns:r="http://schemas.openxmlformats.org/officeDocument/2006/relationships" name="STOCK-BASED COMPENSATION" sheetId="18" state="visible" r:id="rId18"/>
    <sheet xmlns:r="http://schemas.openxmlformats.org/officeDocument/2006/relationships" name="REVENUE"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ORGANIZATION (Tables)" sheetId="25" state="visible" r:id="rId25"/>
    <sheet xmlns:r="http://schemas.openxmlformats.org/officeDocument/2006/relationships" name="TRADE AND OTHER RECEIVABLES (Ta" sheetId="26" state="visible" r:id="rId26"/>
    <sheet xmlns:r="http://schemas.openxmlformats.org/officeDocument/2006/relationships" name="OTHER LIABILITIES (Tables)"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REVENUE (Tables)" sheetId="30" state="visible" r:id="rId30"/>
    <sheet xmlns:r="http://schemas.openxmlformats.org/officeDocument/2006/relationships" name="SEGMENT REPORTING (Tables)" sheetId="31" state="visible" r:id="rId31"/>
    <sheet xmlns:r="http://schemas.openxmlformats.org/officeDocument/2006/relationships" name="BASIS OF PRESENTATION - (Additi" sheetId="32" state="visible" r:id="rId32"/>
    <sheet xmlns:r="http://schemas.openxmlformats.org/officeDocument/2006/relationships" name="LIQUIDITY (Additional Informati" sheetId="33" state="visible" r:id="rId33"/>
    <sheet xmlns:r="http://schemas.openxmlformats.org/officeDocument/2006/relationships" name="COVID-19 - (Additional Informat" sheetId="34" state="visible" r:id="rId34"/>
    <sheet xmlns:r="http://schemas.openxmlformats.org/officeDocument/2006/relationships" name="REORGANIZATION - Reorganization" sheetId="35" state="visible" r:id="rId35"/>
    <sheet xmlns:r="http://schemas.openxmlformats.org/officeDocument/2006/relationships" name="REORGANIZATION - Closure of the" sheetId="36" state="visible" r:id="rId36"/>
    <sheet xmlns:r="http://schemas.openxmlformats.org/officeDocument/2006/relationships" name="REORGANIZATION - Additional Inf" sheetId="37" state="visible" r:id="rId37"/>
    <sheet xmlns:r="http://schemas.openxmlformats.org/officeDocument/2006/relationships" name="ADOPTION OF NEW AND REVISED A_2" sheetId="38" state="visible" r:id="rId38"/>
    <sheet xmlns:r="http://schemas.openxmlformats.org/officeDocument/2006/relationships" name="TRADE AND OTHER RECEIVABLES (Ad" sheetId="39" state="visible" r:id="rId39"/>
    <sheet xmlns:r="http://schemas.openxmlformats.org/officeDocument/2006/relationships" name="TRADE AND OTHER RECEIVABLES - S" sheetId="40" state="visible" r:id="rId40"/>
    <sheet xmlns:r="http://schemas.openxmlformats.org/officeDocument/2006/relationships" name="TRADE AND OTHER RECEIVABLES- Sc" sheetId="41" state="visible" r:id="rId41"/>
    <sheet xmlns:r="http://schemas.openxmlformats.org/officeDocument/2006/relationships" name="OTHER LIABILITIES - Summary of " sheetId="42" state="visible" r:id="rId42"/>
    <sheet xmlns:r="http://schemas.openxmlformats.org/officeDocument/2006/relationships" name="OTHER LIABILITIES - Reconciliat" sheetId="43" state="visible" r:id="rId43"/>
    <sheet xmlns:r="http://schemas.openxmlformats.org/officeDocument/2006/relationships" name="LONG-TERM DEBT - Summary of Lon" sheetId="44" state="visible" r:id="rId44"/>
    <sheet xmlns:r="http://schemas.openxmlformats.org/officeDocument/2006/relationships" name="LONG-TERM DEBT - (Additional In" sheetId="45" state="visible" r:id="rId45"/>
    <sheet xmlns:r="http://schemas.openxmlformats.org/officeDocument/2006/relationships" name="STOCK-BASED COMPENSATION - (Add"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che"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REVENUE - Disaggregation of Rev" sheetId="52" state="visible" r:id="rId52"/>
    <sheet xmlns:r="http://schemas.openxmlformats.org/officeDocument/2006/relationships" name="REVENUE - Disaggregation of R_2" sheetId="53" state="visible" r:id="rId53"/>
    <sheet xmlns:r="http://schemas.openxmlformats.org/officeDocument/2006/relationships" name="REVENUE - Summary of Contract L" sheetId="54" state="visible" r:id="rId54"/>
    <sheet xmlns:r="http://schemas.openxmlformats.org/officeDocument/2006/relationships" name="REVENUE - (Additional Informati" sheetId="55" state="visible" r:id="rId55"/>
    <sheet xmlns:r="http://schemas.openxmlformats.org/officeDocument/2006/relationships" name="REVENUE - Schedule of Sales by " sheetId="56" state="visible" r:id="rId56"/>
    <sheet xmlns:r="http://schemas.openxmlformats.org/officeDocument/2006/relationships" name="SEGMENT REPORTING - (Additional" sheetId="57" state="visible" r:id="rId57"/>
    <sheet xmlns:r="http://schemas.openxmlformats.org/officeDocument/2006/relationships" name="SEGMENT REPORTING - Schedule of" sheetId="58" state="visible" r:id="rId58"/>
    <sheet xmlns:r="http://schemas.openxmlformats.org/officeDocument/2006/relationships" name="SEGMENT REPORTING - Schedule _2" sheetId="59" state="visible" r:id="rId59"/>
    <sheet xmlns:r="http://schemas.openxmlformats.org/officeDocument/2006/relationships" name="INCOME TAXES - (Additional Info" sheetId="60" state="visible" r:id="rId60"/>
    <sheet xmlns:r="http://schemas.openxmlformats.org/officeDocument/2006/relationships" name="COMMITMENTS - (Additional Infor" sheetId="61" state="visible" r:id="rId61"/>
    <sheet xmlns:r="http://schemas.openxmlformats.org/officeDocument/2006/relationships" name="Subsequent Event (Additional In"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Document Cover Page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2</t>
        </is>
      </c>
      <c r="C11" s="4" t="inlineStr">
        <is>
          <t xml:space="preserve"> </t>
        </is>
      </c>
    </row>
    <row r="12">
      <c r="A12" s="4" t="inlineStr">
        <is>
          <t>Entity Registrant Name</t>
        </is>
      </c>
      <c r="B12" s="4" t="inlineStr">
        <is>
          <t>DIRTT ENVIRONMENTAL SOLUTIONS LTD</t>
        </is>
      </c>
      <c r="C12" s="4" t="inlineStr">
        <is>
          <t xml:space="preserve"> </t>
        </is>
      </c>
    </row>
    <row r="13">
      <c r="A13" s="4" t="inlineStr">
        <is>
          <t>Entity Central Index Key</t>
        </is>
      </c>
      <c r="B13" s="4" t="inlineStr">
        <is>
          <t>0001340476</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true</t>
        </is>
      </c>
      <c r="C19" s="4" t="inlineStr">
        <is>
          <t xml:space="preserve"> </t>
        </is>
      </c>
    </row>
    <row r="20">
      <c r="A20" s="4" t="inlineStr">
        <is>
          <t>Entity File Number</t>
        </is>
      </c>
      <c r="B20" s="4" t="inlineStr">
        <is>
          <t>001-39061</t>
        </is>
      </c>
      <c r="C20" s="4" t="inlineStr">
        <is>
          <t xml:space="preserve"> </t>
        </is>
      </c>
    </row>
    <row r="21">
      <c r="A21" s="4" t="inlineStr">
        <is>
          <t>Entity Tax Identification Number</t>
        </is>
      </c>
      <c r="B21" s="4" t="inlineStr">
        <is>
          <t>00-0000000</t>
        </is>
      </c>
      <c r="C21" s="4" t="inlineStr">
        <is>
          <t xml:space="preserve"> </t>
        </is>
      </c>
    </row>
    <row r="22">
      <c r="A22" s="4" t="inlineStr">
        <is>
          <t>Entity Address, Address Line One</t>
        </is>
      </c>
      <c r="B22" s="4" t="inlineStr">
        <is>
          <t>7303 30th Street S.E.</t>
        </is>
      </c>
      <c r="C22" s="4" t="inlineStr">
        <is>
          <t xml:space="preserve"> </t>
        </is>
      </c>
    </row>
    <row r="23">
      <c r="A23" s="4" t="inlineStr">
        <is>
          <t>Entity Address, City or Town</t>
        </is>
      </c>
      <c r="B23" s="4" t="inlineStr">
        <is>
          <t>Calgary</t>
        </is>
      </c>
      <c r="C23" s="4" t="inlineStr">
        <is>
          <t xml:space="preserve"> </t>
        </is>
      </c>
    </row>
    <row r="24">
      <c r="A24" s="4" t="inlineStr">
        <is>
          <t>Entity Address, State or Province</t>
        </is>
      </c>
      <c r="B24" s="4" t="inlineStr">
        <is>
          <t>AB</t>
        </is>
      </c>
      <c r="C24" s="4" t="inlineStr">
        <is>
          <t xml:space="preserve"> </t>
        </is>
      </c>
    </row>
    <row r="25">
      <c r="A25" s="4" t="inlineStr">
        <is>
          <t>Entity Interactive Data Current</t>
        </is>
      </c>
      <c r="B25" s="4" t="inlineStr">
        <is>
          <t>Yes</t>
        </is>
      </c>
      <c r="C25" s="4" t="inlineStr">
        <is>
          <t xml:space="preserve"> </t>
        </is>
      </c>
    </row>
    <row r="26">
      <c r="A26" s="4" t="inlineStr">
        <is>
          <t>Entity Address, Postal Zip Code</t>
        </is>
      </c>
      <c r="B26" s="4" t="inlineStr">
        <is>
          <t>T2C 1N6</t>
        </is>
      </c>
      <c r="C26" s="4" t="inlineStr">
        <is>
          <t xml:space="preserve"> </t>
        </is>
      </c>
    </row>
    <row r="27">
      <c r="A27" s="4" t="inlineStr">
        <is>
          <t>City Area Code</t>
        </is>
      </c>
      <c r="B27" s="4" t="inlineStr">
        <is>
          <t>403</t>
        </is>
      </c>
      <c r="C27" s="4" t="inlineStr">
        <is>
          <t xml:space="preserve"> </t>
        </is>
      </c>
    </row>
    <row r="28">
      <c r="A28" s="4" t="inlineStr">
        <is>
          <t>Local Phone Number</t>
        </is>
      </c>
      <c r="B28" s="4" t="inlineStr">
        <is>
          <t>723-5000</t>
        </is>
      </c>
      <c r="C28" s="4" t="inlineStr">
        <is>
          <t xml:space="preserve"> </t>
        </is>
      </c>
    </row>
    <row r="29">
      <c r="A29" s="4" t="inlineStr">
        <is>
          <t>Entity Incorporation, State or Country Code</t>
        </is>
      </c>
      <c r="B29" s="4" t="inlineStr">
        <is>
          <t>Z4</t>
        </is>
      </c>
      <c r="C29" s="4" t="inlineStr">
        <is>
          <t xml:space="preserve"> </t>
        </is>
      </c>
    </row>
    <row r="30">
      <c r="A30" s="4" t="inlineStr">
        <is>
          <t>Entity Common Stock, Shares Outstanding</t>
        </is>
      </c>
      <c r="B30" s="4" t="inlineStr">
        <is>
          <t xml:space="preserve"> </t>
        </is>
      </c>
      <c r="C30" s="5" t="n">
        <v>88714941</v>
      </c>
    </row>
    <row r="31">
      <c r="A31" s="4" t="inlineStr">
        <is>
          <t>Title of 12(b) Security</t>
        </is>
      </c>
      <c r="B31" s="4" t="inlineStr">
        <is>
          <t>Common Shares, without par value</t>
        </is>
      </c>
      <c r="C31" s="4" t="inlineStr">
        <is>
          <t xml:space="preserve"> </t>
        </is>
      </c>
    </row>
    <row r="32">
      <c r="A32" s="4" t="inlineStr">
        <is>
          <t>Trading Symbol</t>
        </is>
      </c>
      <c r="B32" s="4" t="inlineStr">
        <is>
          <t>DRTT</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interim condensed consolidated financial statements (the “Financial Statements”) have been prepared in accordance with accounting principles generally accepted in the United States (“GAAP”) for interim financial information and the instructions to Form 10-Q and Article 10 of Regulation S-X and, accordingly, the Financial Statements do not include all of the information and notes required by accounting principles generally accepted in the United States for complete financial statements. In the opinion of the Company, the Financial Statements contain all adjustments necessary, consisting of only normal recurring adjustments, for a fair statement of its financial position as of September 30, 2022, and its results of operations and cash flows for the three and nine months ended September 30, 2022 and 2021. The condensed balance sheet at December 31, 2021, was derived from audited annual financial statements but does not contain all of the footnote disclosures from the annual financial statements. These Financial Statements should be read in conjunction with the audited consolidated financial statements as of December 31, 2021 and 2020 and for each of the three years in the period ended December 31, 2021 included in the Annual Report on Form 10-K of the Company as filed with the SEC and applicable securities commission or similar regulatory authorities in Canada. As described in Note 6, the Company adopted ASU 2021-10 , Government Assistance (Topic 832): Disclosures by Business Entities about Government Assistance effective January 1, 2022 . There was no impact of this standard on our disclosures or accounting for government assistance .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Principles of consolidation The Financial Statements include the accounts of DIRTT and its subsidiary. All intercompany balances, income and expenses, unrealized gains and losses and dividends resulting from intercompany transactions have been eliminated on consolidation. Basis of measurement These Financial Statements have been prepared on the historical cost convention except for certain financial instruments and certain components of stock-based compensation that are measured at fair value. Historical cost is generally based on the fair value of the consideration given in exchange for assets. The Company’s quarterly tax provision is based upon an estimated annual effective tax rate. Seasonality Sales of the Company’s products are driven by consumer and industrial demand for interior construction solutions. The timing of customer’s construction projects can be influenced by a number of factors including the prevailing economic climate and weath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Unusual Risk Or Uncertainty Impact</t>
        </is>
      </c>
      <c r="B4" s="4" t="inlineStr">
        <is>
          <t>3. LIQUIDITY The Company has been negatively impacted by the effect of COVID-19 on the non-residential construction industry, costs incurred associated with the Company’s contested director elections, reorganization costs to reconstitute the executive team and align the Company’s cost structure with current sales activity, and significant inflation on raw materials costs, which have resulted in a significant usage of cash in recent periods which has been funded through Convertible Debentures and Leasing Facilities entered into in the prior year (refer to Note 9). As at September 30, 2022, the Company had $ 6.8 million of cash on hand and $ 9.0 million of available borrowings (December 31, 2021 - $ 60.3 million and $ 10.4 million of available borrowings). We have implemented a number of restructuring initiatives to create a reduced cost structure moving forward (refer to Note 5) and have implemented multiple price increases during the year to mitigate the impact of inflation on raw material costs. While these actions, combined with an increasing project pipeline is promising, we continue to see unpredictability in our pace of orders. As a result, the Company has initiated certain strategic actions to improve our balance sheet in the short term. First, historically we have licensed the use of ICE software to certain strategic partners for use in their business, and DIRTT has provided licensing and developer software support for these counterparties. We are in the process of evaluating multiple initiatives related to the further use of ICE software by third parties. Second, we have certain properties that are currently owned that we are evaluating for potential sale and lease back arrangements. We do not intend to vacate these premises as they still serve a valuable aspect of our value proposition, but this type of arrangement would provide us with a one-time cash payment in the near term, in exchange for future rent payments. We expect these strategic initiatives to result in positive cash inflows in 2023. As these transactions are awaiting finalization, we are undertaking a Private Placement (defined in Note 15) of common shares, supported by significant shareholders and directors and officers of the Company to bridge any cash requirements between now and the completion and closing of the noted strategic transactions (refer to Note 15). We have assessed the Company’s liquidity position as at September 30, 2022, using multiple scenarios taking into account our sales outlook for the next year, our existing cash balances and available credit facilities and the probability of executing the strategic transactions noted above. Based on this analysis we believe the Company has sufficient liquidity to support ongoing operations for the next twelve months. However, should anticipated profitable growth and increased labor headcount and manufacturing capacity not occur or should there be a delayed recovery of the North American construction activities from the pandemic, a sustained economic depression and its adverse impacts on customer demand or significant inflationary pressure on raw materials and transportation cost that we are unable to recover through price increases, the Company will need to identify alternative sources of financing, further reduce its cost structure, delay capital expenditures, evaluate potential asset sales and potentially curtail or cease certain operations. While the Company is confident that it will be able to raise additional capital when needed or under acceptable terms, there can be no absolute assurance it will be able to do s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VID-19</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COVID-19</t>
        </is>
      </c>
      <c r="B4" s="4" t="inlineStr">
        <is>
          <t>4. COVID-19 The impact of the COVID-19 pandemic on our future consolidated results of operations remains uncertain. The extent to which COVID-19 impacts our employees, operations, customers, suppliers and financial results depends on numerous evolving factors that we may not be able to accurately predict, including: the duration and scope of the pandemic (and whether there is a resurgence or multiple resurgences in the future, including the impact of new variants); government actions taken in response to the pandemic, including required shutdowns or vaccine or testing mandates; the availability, acceptance, distribution and continued effectiveness of vaccines; the impact on construction activity, including the effect on our customers’ demand for our ceiling and wall systems; supply chain disruptions; rising inflation; labor shortages; sustained remote or hybrid work models; our ability to manufacture and sell our products; and the ability of our customers to pay for our products. While many of our products support life-sustaining activities and essential construction, we and certain of our customers or suppliers may be impacted by national, federal, state and provincial actions, orders and policies regarding the COVID-19 pandemic, including: temporary closures of non-life-sustaining businesses, shelter-in-place orders, and travel, social distancing and quarantine policies, the implementation and enforcement of which vary in each of the jurisdictions in which we operate. We did not record any asset impairments, inventory charges or material bad debt reserves related to COVID-19 during the three and nine months ended September 30, 2022 and 2021, but future events may require such charges which could have a material adverse effect on our financial condition, liquidity or results of operations. Government subsidies In the United States, the Employee Retention Credit ("ERC") was established by Section 2301 of the Coronavirus Aid, Relief, and Economic Security Act (the "CARES Act") to provide an incentive for employers to keep their employees on their payroll during COVID-19 closures. The ERC is a refundable payroll tax credit based on qualified wages paid by an eligible employer between March 12, 2020, and October 1, 2021 for companies experiencing a significant decline in gross receipts during a calendar quarter or having operations fully or partially suspended during the quarter due to COVID-19. During the third quarter of 2022, the Company determined it was eligible for the ERC for the first three quarters of 2021 and has filed a claim for $ 7.3 million in payroll tax credits ($ 7.1 million net of expenses). As of September 30, 2022 these credits have not been received and are included in other receivables in the balance sheet. As part of the Canadian federal government’s COVID-19 Economic Response Plan, the Canadian government established the Canadian Emergency Wage Subsidy (“CEWS”). The CEWS provided the Company with a taxable subsidy in respect of a specific portion of wages paid to Canadian employees during qualifying periods extending from March 15, 2020 to October 23, 2021 based on the percentage decline of certain of the Company’s Canadian sourced revenues during each qualifying period. The Company’s eligibility for the CEWS was subject to change for each qualifying period and was reviewed by the Company for each qualifying period, with amounts being received by the Company for various, but not each, qualifying period. Pursuant to amendments enacted as part of the 2021 Canadian federal budget, the Company is required to repay a portion of the CEWS amounts received for any qualifying period commencing after June 5, 2021 where the aggregate compensation for “specified executives” (within the meaning of the CEWS) during the 2021 calendar year exceeds the aggregate compensation for “specified executives” during the 2019 calendar year. Upon finalization of 2021 compensation to specified executives, approximately C$ 0.5 million ($ 0.4 million) of subsidies was repaid to the Canadian authorities in the second quarter of 2022. The repayment amount was fully provided for in the third quarter of 2021 in accounts payable and accrued liabilities and in the first quarter of 2022 the Company reversed a $ 0.6 million incremental provision related to this that is no longer necessary. On November 19, 2020, the Canadian government also implemented the Canada Emergency Rent Subsidy (“CERS”). The CERS provided a taxable subsidy to cover eligible expenses for qualifying properties, subject to certain maximums, for qualifying periods extending from September 27, 2020 to October 23, 2021, with the amount of the subsidy available to the Company being based on the percentage decline of certain of the Company’s Canadian-sourced revenues in each qualifying period. The Company’s eligibility for the CERS was subject to change for each qualifying period and was reviewed by the Company for each qualifying period. The last claim period under the CEWS and CERS programs ended on October 23, 2021. The Company is not eligible and did not receive any new Canadian government subsidies in the three or nin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t>
        </is>
      </c>
      <c r="B1" s="2" t="inlineStr">
        <is>
          <t>9 Months Ended</t>
        </is>
      </c>
    </row>
    <row r="2">
      <c r="B2" s="2" t="inlineStr">
        <is>
          <t>Sep. 30, 2022</t>
        </is>
      </c>
    </row>
    <row r="3">
      <c r="A3" s="3" t="inlineStr">
        <is>
          <t>Restructuring and Related Activities [Abstract]</t>
        </is>
      </c>
      <c r="B3" s="4" t="inlineStr">
        <is>
          <t xml:space="preserve"> </t>
        </is>
      </c>
    </row>
    <row r="4">
      <c r="A4" s="4" t="inlineStr">
        <is>
          <t>REORGANIZATION</t>
        </is>
      </c>
      <c r="B4" s="4" t="inlineStr">
        <is>
          <t>5. REORGANIZATION During the nine month period ended September 30, 2022, the Company undertook a number of reorganization initiatives: Closure of Phoenix Aluminum Manufacturing Facility (the “Phoenix Facility”) On February 22, 2022, we commenced the process of closing our Phoenix Facility, shifting related manufacturing to both our Savannah and Calgary aluminum manufacturing facilities. The closure of the Phoenix Facility was substantially completed in the second quarter of 2022. The Company entered into a sublease arrangement during the second quarter of 2022, commencing July 1, 2022, which exceeds the contractual lease commitments under the Right of Use assets. Workforce Reductions, Board and Management Changes In February and July of 2022, we announced our intention to eliminate a portion of our salaried workforce including manufacturing and office positions along with other cost reduction initiatives. The Company’s Board of Directors was reconstituted following a contested proxy contest in April 2022 which was deemed a change of control under the Company’s insurance policy resulting in additional insurance expenditures. Further, the Company made changes to several executive officer roles during the nine months ended September 30, 2022, which resulted in incurring certain termination benefits and recruitment costs. Temporary Suspension of Operations at Rock Hill, South Carolina (the "Rock Hill Facility") On August 23, 2022, we announced the temporary suspension of operations at our Rock Hill Facility, shifting related manufacturing to our Calgary manufacturing facility. Reorganization costs incurred:
For the Three Months Ended For the Nine Months Ended
September 30, 2022 September 30, 2022
Termination benefits 2,843 6,870
Insurance costs on change of control - 3,676
Phoenix Facility closure - 853
Rock Hill temporary suspension of operations 144 144
Other costs 439 738
Total reorganization costs 3,426 12,281
For the Three Months Ended For the Nine Months Ended
September 30, 2022 September 30, 2022
Opening reorganization costs in accounts payable and accrued liabilities 1,555 -
Reorganization expense 3,426 12,281
Reorganization costs paid ( 3,228 ) ( 10,528 )
Reorganization costs in accounts payable and accrued liabilities at September 30, 2022 1,753 1,753 Of the $ 1.8 million payable, $ 1.5 million relates to termination benefits and $ 0.3 million relates to other reorganization costs. Discontinuation of Reflect Product Line and Other Charges Incurred In August 2022, the Company discontinued the Reflect and other product lines, resulting in a one time inventory write-down of $ 1.0 million, and an acceleration of amortization expense associated with ICE development for Reflect of $ 1.0 million in cost of sales. Additionally, the Company accelerated the depreciation of certain items of property, plant and equipment associated with the closure of the Phoenix Facility resulting in an additional $ 1.1 million of depreciation and amortization incurred in the first quarter of 2022. These costs were included in cost of sales:
For the Three Months Ended For the Nine Months Ended
September 30, 2022 September 30, 2022
Accelerated depreciation and amortization associated with closure of the Phoenix Facility - 1,054
Accelerated amortization associated with product line discontinuation 1,019 1,019
Provision for inventory of discontinued product lines 1,035 1,035
Incremental cost of sales 2,054 3,1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NEW AND REVISED ACCOUNTING STANDARD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ADOPTION OF NEW AND REVISED ACCOUNTING STANDARDS</t>
        </is>
      </c>
      <c r="B4" s="4" t="inlineStr">
        <is>
          <t xml:space="preserve">6. ADOPTION OF NEW AND REVISED ACCOUNTING STANDARDS In 2021, the Financial Accounting Standards Board issued Accounting Standards Update No. 2021-10, Government Assistance (Topic 832): Disclosures by Business Entities about Government Assistance. The ASU provides guidance on required disclosures with respect to government assistance in a company’s notes to the annual financial statements. The amendments in the ASU are effective for periods beginning after December 15, 2021. The Company has adopted this standard effective January 1, 2022 and notes there is no significant impact of this standard on our accounting or disclosures for government assistance. Although there are several other new accounting standards issued or proposed by the Financial Accounting Standards Board, which the Company has adopted or will adopt, as applicable, the Company does not believe any of these accounting pronouncements has had or will have a material impact on it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Sep. 30, 2022</t>
        </is>
      </c>
    </row>
    <row r="3">
      <c r="A3" s="3" t="inlineStr">
        <is>
          <t>Receivables [Abstract]</t>
        </is>
      </c>
      <c r="B3" s="4" t="inlineStr">
        <is>
          <t xml:space="preserve"> </t>
        </is>
      </c>
    </row>
    <row r="4">
      <c r="A4" s="4" t="inlineStr">
        <is>
          <t>TRADE AND OTHER RECEIVABLES</t>
        </is>
      </c>
      <c r="B4" s="4" t="inlineStr">
        <is>
          <t>7. TRADE AND ACCRUED RECEIVABLES AND OTHER RECEIVABLES Accounts receivable are recorded at the invoiced amount, do not require collateral and do not bear interest. The Company estimates an allowance for credit losses using the lifetime expected credit loss at each measurement date taking into account historical credit loss experience as well as forward-looking information in order to establish rates for each class of financial receivable with similar risk characteristics. Adjustments to this estimate are recognized in the statement of operations. In order to manage and assess our risk, management maintains credit policies that include regular review of credit limits of individual receivables and systematic monitoring of aging of trade receivables and the financial wellbeing of our customers. In addition, we acquired trade credit insurance effective April 1, 2020. At September 30, 2022, approximately 83 % of our trade accounts receivable are insured, relating to accounts receivables from counterparties deemed creditworthy by the insurer and excluding accounts receivable from government entities, which have arisen since April 1, 2020 when the trade credit insurance became effective. Our trade balances are spread over a broad Construction Partner base, which is geographically dispersed. For the three months ended September 30, 2022 and 2021, no Construction Partner accounted for greater than 10 % of revenue. No Construction Partner accounted for greater than 10 % of revenue for the nine months ended September 30, 2022 and one Construction Partner accounted for $ 13.5 million of revenue for the nine months ended September 30, 2021, which is greater than 10 % of total revenue. In addition, and where possible, we collect a 50 % deposit on sales, excluding government and certain other clients. The Company’s aged receivables were as follows :
As at
September 30, December 31,
2022 2021
Current 17,021 13,572
Overdue 2,658 621
19,679 14,193
Less: expected credit losses ( 126 ) ( 130 )
19,553 14,063 No adjustment to our expected credit losses of $ 0.1 million was required for the nine months ended September 30, 2022. Receivables are generally considered to be past due when over 60 days old unless there is a separate payment arrangement in place for the collection of the receivable. For the period ended September 30, 2022, the Company classified Other Receivables separately from Trade and Accrued Receivables on the balance sheet, as reconciled below:
As at,
September 30, December 31,
2022 2021
Trade and accrued receivables 19,679 14,193
Allowance for doubtful accounts ( 126 ) ( 130 )
Accounts receivable 19,553 14,063
Sales tax receivable 289 196
Income taxes receivable 2 3,194
Government subsidies 7,141 -
Other receivables 577 87
Other receivables (reclassified on the balance sheet) 8,009 3,477
Total Trade and other receivables, as previously presented 27,562 17,5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8. OTHER LIABILITIES
As at,
September 30, 2022 December 31, 2021
Warranty provisions (1) 1,275 1,451
DSU liability 329 785
Sublease deposits 138 -
Other provisions 45 143
Other liabilities 1,787 2,379 (1) The following table presents a reconciliation of the warranty and other provisions balance:
September 30, 2022 December 31, 2021
As at January 1 1,451 1,763
Adjustments to timber provision - ( 500 )
Additions to warranty provision 726 1,019
Payments related to warranties ( 902 ) ( 831 )
1,275 1,4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LONG-TERM DEBT
Revolving Leasing Convertible Total Debt
Balance on December 31, 2020 - 5,967 - 5,967
Issuances - 9,805 55,107 64,912
Accretion of issue costs - - 352 352
Accrued interest - 556 1,935 2,491
Interest payments - ( 556 ) ( 987 ) ( 1,543 )
Principal repayments - ( 1,808 ) - ( 1,808 )
Exchange differences - ( 55 ) 326 271
Balance at December 31, 2021 - 13,909 56,733 70,642
Current portion of long-term debt and accrued interest - 2,386 937 3,323
Long-term debt - 11,523 55,796 67,319
Balance on December 31, 2021 - 13,909 56,733 70,642
Issuances - 647 - 647
Accretion of issue costs - - 505 505
Accrued interest - 562 2,691 3,253
Interest payments - ( 562 ) ( 2,877 ) ( 3,439 )
Principal repayments - ( 1,852 ) - ( 1,852 )
Exchange differences - ( 267 ) ( 4,271 ) ( 4,538 )
Balance at September 30, 2022 - 12,437 52,781 65,218
Current portion of long-term debt and accrued interest - 2,520 701 3,221
Long-term debt - 9,917 52,080 61,997 Revolving Credit Facility On February 12, 2021, the Company entered into a loan agreement governing a C$ 25.0 million senior secured revolving credit facility with the Royal Bank of Canada (“RBC”), as lender (the “RBC Facility”). Under the RBC Facility, the Company i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 At September 30, 2022, available borrowings are C$ 12.4 million ($ 9.0 million), of which no amounts have been drawn. Interest is calculated at the Canadian or U.S. prime rate plus 30 basis points or at the Canadian Dollar Offered Rate or LIBOR plus 155 basis points. Under the RBC Facility, if the “Aggregate Excess Availability”, defined as the Borrowing Base less any loan advances or letters of credit or guarantee and if undrawn including unrestricted cash, is less than C$ 5.0 million, the Company is subject to a fixed charge coverage ratio (“FCCR”) covenant of 1.10:1 on a trailing twelve-month basis until such time the borrowing availability net of unrestricted cash exceeds C$5.0 million for at least thirty consecutive calendar days. Additionally, if the FCCR has been below 1.10:1 for the three immediately preceding months, the Company is required to maintain a reserve account equal to the aggregate of one year of payments on outstanding loans on the Leasing Facilities (defined below). The Company did not meet the three-month FCCR requirement during the third quarter of 2022 which resulted in requiring the restriction of $ 3.6 million of cash. Should an event of default occur or the Aggregate Excess Availability be less than C$ 6.25 million for five consecutive business days, the Company would enter a cash dominion period whereby the Company’s bank accounts would be blocked by RBC and daily balances will set-off any borrowings and any remaining amounts made available to the Company. Leasing Facilities The Company has a C$ 5.0 million equipment leasing facility in Canada (the “Canada Leasing Facility”) and a $ 14.0 million equipment leasing facility in the United States (the “U.S. Leasing Facility” and, together with the Canada Leasing Facility, the “Leasing Facilities”) with RBC, and one of its affiliates, which are available for equipment expenditures and certain equipment expenditures already incurred. The Leasing Facilities, respectively, have seven and five-year terms and bear interest at 4.25 % and 5.59 %. The U.S. Leasing Facility is amortized over a six-year term and extendible at the Company’s option for an additional year. During the three and nine months ended September 30, 2022, the Company received $ nil (twelve months ended December 31, 2021: $ 9.8 million) of cash consideration under the U.S. Leasing Facility. The associated financial liabilities are shown on the consolidated balance sheet in current other liabilities and long-term debt. In April 2022 the Company received C$ 0.9 million ($ 0.7 million) under the Canada Leasing Facility. Convertible Debentures On January 25, 2021, the Company completed a C$ 35.0 million ($ 27.5 million) bought-deal financing of convertible unsecured subordinated debentures with a syndicate of underwriters (the “January Debentures”). On January 29, 2021, the Company issued a further C$ 5.25 million ($ 4.1 million) of the January Debentures under the terms of an overallotment option granted to the underwriters. The January Debentures will mature and be repayable on January 31, 2026 (the “January Debentures Maturity Date”) and will accrue interest at the rate of 6.00 % per annum payable semi-annually in arrears on the last day of January and July of each year commencing on July 31, 2021 until the January Debentures Maturity Date. Interest and principal are payable in cash or shares at the option of the Company. The January Debentures will be convertible into common shares of DIRTT, at the option of the holder, at any time prior to the close of business on the business day prior to the earlier of the January Debentures Maturity Date and the date specified by the Company for redemption of the January Debentures at a conversion price of C$ 4.65 per common share, being a ratio of approximately 215.0538 common shares per C$ 1,000 principal amount of the January Debentures. Costs of the transaction were approximately C$ 2.7 million, including the underwriters’ commission. On December 1, 2021, the Company completed a C$ 35.0 million ($ 27.4 million) bought-deal financing of convertible unsecured subordinated debentures with a syndicate of underwriters (the “December Debentures” and, together with the January Debentures, the “Debentures”). These December Debentures will mature and be repayable on December 31, 2026 (the “December Debentures Maturity Date”) and will accrue interest at the rate of 6.25 % per annum payable semi-annually in arrears on the last day of June and December of each year commencing on June 30, 2022 until the December Debentures Maturity Date. Interest and principal are payable in cash or shares at the option of the Company. The December Debentures will be convertible into common shares of DIRTT, at the option of the holder, at any time prior to the close of business on the business day prior to the earlier of the December Debentures Maturity Date and the date specified by the Company for redemption of the December Debentures at a conversion price of C$ 4.20 per common share, being a ratio of approximately 238.0952 common shares per C$ 1,000 principal amount of the December Debentures. Costs of the transaction were approximately C$ 2.3 million, including the underwriters’ commi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 STOCK-BASED COMPENSATION In May 2020, shareholders approved the DIRTT Environmental Solutions Ltd. Long-Term Incentive Plan (the “2020 LTIP”) at the annual and special meeting of shareholders. The 2020 LTIP gives the Company the ability to award options, share appreciation rights, restricted share units, restricted shares, dividend equivalent rights granted in connection with restricted share units, vested Share Awards (as defined below), and other share-based awards and cash awards to eligible employees, officers, consultants and directors of the Company and its affiliates. In accordance with the 2020 LTIP, the sum of (i) 5,850,000 common shares plus (ii) the number of common shares subject to stock options previously granted under the Company’s Amended and Restated Incentive Stock Option Plan (the “Stock Option Plan”) that, following May 22, 2020, expire or are cancelled or terminated without having been exercised in full have been reserved for issuance under the 2020 LTIP. Upon vesting of certain LTIP awards, the Company may withhold and sell shares as a means of meeting DIRTT’s tax withholding requirements in respect of the withholding tax remittances required in respect of award holders. To the extent the fair value of the withheld shares upon vesting exceeds the grant date fair value of the instrument, the excess amount is credited to retained earnings or deficit. Under the terms of the 2020 LTIP, the change of 100% of the Board of Directors combined with the prior Board declining to endorse the incoming board constituted a change of a control as of April 26, 2022. As a result, all outstanding and unvested LTIP awards granted under the 2020 LTIP plan for any holder terminated without cause within one year of the change of control vest immediately upon termination. The Company also maintains the DIRTT Environmental Solutions Ltd. Deferred Share Unit Plan for Non-Employee Directors pursuant to which deferred share units (“DSUs”) are granted to the Company’s non-employee directors. DSUs are settled solely in cash. Prior to the approval of the 2020 LTIP, the Company granted awards of options under the Stock Option Plan and awards of performance share units (“PSUs”) under the DIRTT Environmental Solutions Ltd. Performance Share Unit Plan (the “PSU Plan”). Following the approval of the 2020 LTIP, no further awards were made under either the Stock Option Plan or the PSU Plan, but both remain in place to govern the terms of any awards that were granted pursuant to such plans and remain outstanding. Stock-based compensation expense
For the Three Months Ended September 30, For the Nine Months Ended September 30,
2022 2021 2022 2021
Equity-settled awards 846 1,177 3,471 3,258
Cash-settled awards 72 ( 340 ) 75 534
918 837 3,546 3,792 The following summarizes RSUs (as defined below), Share Awards, PSUs, and DSUs activity during the periods:
RSU Time- RSU Performance- Share
Based Based Awards PSU DSU
Number of Number of Number of Number of Number of
units units units units units
Outstanding at December 31, 2020 2,414,066 200,000 - 197,471 363,664
Granted 1,919,102 878,601 - - 88,880
Vested ( 650,898 ) ( 2,294 ) - ( 34,635 ) ( 55,802 )
Withheld to settle employee tax obligations ( 174,103 ) ( 1,960 ) - - -
Forfeited ( 237,910 ) ( 42,314 ) - ( 5,636 ) -
Outstanding at September 30, 2021 3,270,257 1,032,033 - 157,200 396,742
Outstanding at December 31, 2021 3,216,536 1,021,739 - 157,200 361,577
Granted 2,303,287 863,279 162,682 - 890,832
Vested or settled ( 2,019,550 ) ( 566,352 ) ( 94,528 ) - ( 501,916 )
Withheld to settle employee tax obligations ( 526,259 ) ( 242,460 ) ( 68,154 ) - -
Forfeited ( 734,855 ) ( 502,628 ) - ( 157,200 ) -
Outstanding at September 30, 2022 2,239,159 573,578 - - 750,493 Restricted share units (time-based vesting) Restricted share units ("RSUs") that vest based on time have an aggregate time-based vesting period of three years and generally one-third of the RSUs vest every year over a three-year period from the date of grant. At the end of a three-year term, the RSUs will be settled by way of the provision of cash or shares to employees (or a combination thereof), at the discretion of the Company. The weighted average fair value of the RSUs granted was C$ 2.49 (2021 – C$ 3.14 ) which was determined using the closing price of the Company’s common shares on their respective grant dates. Restricted share units (performance-based vesting) During 2022 and 2021, restricted share units were granted to executives with service and performance-based conditions for vesting (the “PRSUs”). If the Company’s share price increases to certain values for 20 consecutive trading days, as outlined below, a percentage of the PRSUs will vest at the end of the three-year service period. PRSUs awarded in 2020 were forfeited in January 2022 upon the departure of an executive from the Company. The grant date fair value of the 2022 and 2021 PRSUs were valued using the Monte Carlo valuation method and determined to have a weighted average grant date fair value of C$ 1.87 and C$ 3.27 , respectively. Based on share price performance since the date of grant, none of the 2022 PRSUs and 66.7 % of the 2021 PRSUs will vest upon completion of the three-year service period.
% of PRSUs Vesting
33.3 % 66.7 % 100.0 % 150.0 %
2022 and 2021 PRSUs $ 3.00 $ 4.00 $ 5.00 $ 7.00 Share awards During the first quarter of 2022, certain executives were issued share awards in lieu of cash paid variable incentive compensation (“Share Awards”). These Share Awards vested upon grant. The fair value of the Share Awards granted was C$ 2.40 ($ 1.88 ), which was determined using the closing price of the Company’s common shares on the grant date. During the third quarter of 2022, certain executives were provided a variable compensation plan for the achievement of certain financial targets payable partially in cash and partially in share awards. Based on the Company's performance to date relative to the financial targets, no share based awards have been recorded under this compensation plan for the quarter ended September 30, 2022. Under the plan, 1.2 million shares could have been awarded if the maximum targets were achieved based on the Company's share price at September 30, 2022. Deferred share units The fair value of the DSU liability and the corresponding expense is charged to profit or loss at the grant date. Subsequently, at each reporting date between the grant date and settlement date, the fair value of the liability is remeasured with any changes in fair value recognized in profit or loss for the year. DSUs outstanding at September 30, 2022 had a fair value of $ 0.3 million which is included in other liabilities on the balance sheet (December 31, 2021 – $ 0.8 million). Options The following summarizes options granted, exercised, forfeited and expired during the periods:
Number of Weighted average
options exercise price C$
Outstanding at December 31, 2020 4,774,328 6.52
Forfeited ( 39,094 ) 7.07
Outstanding at September 30, 2021 4,735,234 6.51
Outstanding at December 31, 2021 4,064,489 6.64
Forfeited ( 2,530,120 ) 6.40
Outstanding at September 30, 2022 1,534,369 7.03
Exercisable at September 30, 2022 1,534,369 7.03 Range of exercise prices outstanding at September 30, 2022:
Options outstanding Options exercisable
Weighted Weighted Weighted Weighted
average average average average
Number remaining exercise Number remaining exercise
Range of exercise prices outstanding life price C$ exercisable life price C$
C$ 4.01 – C$ 5.00 15,025 2.14 4.12 15,025 2.14 4.12
C$ 6.01 – C$ 7.00 784,367 1.31 6.33 784,367 1.31 6.33
C$ 7.01 – C$ 8.00 734,977 1.63 7.84 734,977 1.63 7.84
Total 1,534,369 1,534,369 Dilutive Instruments For the three and nine months ended September 30, 2022, 1.5 million options (2021 – 4.7 million), 2.8 million RSUs and PRSUs (2021 – 4.4 million) and 127.5 million shares, which would be issued if the principal amount of the Debentures were settled in our common shares at the quarter end share price (2021 – 10.3 million), were excluded from the diluted weighted average number of common shares calculation as their effect would have been anti-dilutive to the net loss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11. REVENUE In the following table, revenue is disaggregated by performance obligation and timing of revenue recognition. All revenue comes from contracts with customers. See Note 12 for the disaggregation of revenue by geographic region.
For the Three Months Ended September 30, For the Nine Months Ended September 30,
2022 2021 2022 2021
Product 39,092 29,569 110,383 91,867
Transportation 5,022 3,294 13,878 9,277
License fees from Construction Partners 193 191 588 539
Total product revenue 44,307 33,054 124,849 101,683
Installation and other services 2,440 1,044 4,885 2,982
46,747 34,098 129,734 104,665 DIRTT sells its products and services pursuant to fixed-price contracts, which generally have a term of one year or less. The transaction price used in determining the amount of revenue to recognize is based upon agreed contractual terms with the customer and is not subject to variability.
For the Three Months Ended September 30, For the Nine Months Ended September 30,
2022 2021 2022 2021
At a point in time 44,114 32,863 124,261 101,144
Over time 2,633 1,235 5,473 3,521
46,747 34,098 129,734 104,665 Revenue recognized at a point in time represents the majority of the Company’s sales and revenue is recognized when a customer obtains legal title to the product, which is when ownership of products is transferred to, or services are delivered to the contract counterparty. Revenue recognized over time is limited to installation and other services provided to customers and is recorded as performance obligations which are satisfied over the term of the contract. Contract Liabilities
As at
September 30, 2022 December 31, 2021 December 31, 2020
Customer deposits 2,598 1,959 1,292
Deferred revenue 429 461 527
Contract liabilities 3,027 2,420 1,819 Contract liabilities primarily relate to deposits received from customers and deferred revenue from license subscriptions. The balance of contract liabilities was higher as at September 30, 2022 compared to December 31, 2021 mainly due to the timing of orders and payments. Contract liabilities as at December 31, 2021 and 2020 totaling $ 2.4 million and $ 1.7 million, respectively, were recognized as revenue during the nine months ended September 30, 2022 and 2021, respectively. Sales by Industry The Company periodically reviews the growth of product and transportation revenue by vertical market to evaluate the success of industry-specific sales initiatives. The nature of products sold to the various industries is consistent and therefore review is focused on sales performance.
For the Three Months Ended September 30, For the Nine Months Ended September 30,
2022 2021 2022 2021
Commercial 31,796 20,805 85,458 55,981
Healthcare 3,638 5,017 15,693 25,680
Government 3,358 3,149 11,680 11,579
Education 5,322 3,892 11,430 7,904
License fees from Construction Partners 193 191 588 539
Total product and transportation revenue 44,307 33,054 124,849 101,683
Installation and other services 2,440 1,044 4,885 2,982
46,747 34,098 129,734 104,6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818</v>
      </c>
      <c r="C3" s="6" t="n">
        <v>60313</v>
      </c>
    </row>
    <row r="4">
      <c r="A4" s="4" t="inlineStr">
        <is>
          <t>Restricted cash</t>
        </is>
      </c>
      <c r="B4" s="5" t="n">
        <v>3611</v>
      </c>
      <c r="C4" s="5" t="n">
        <v>3095</v>
      </c>
    </row>
    <row r="5">
      <c r="A5" s="4" t="inlineStr">
        <is>
          <t>Trade and accrued receivables, net of expected credit losses of $0.1 million at September 30, 2022 and at December 31, 2021</t>
        </is>
      </c>
      <c r="B5" s="5" t="n">
        <v>19553</v>
      </c>
      <c r="C5" s="5" t="n">
        <v>14063</v>
      </c>
    </row>
    <row r="6">
      <c r="A6" s="4" t="inlineStr">
        <is>
          <t>Other Receivables</t>
        </is>
      </c>
      <c r="B6" s="5" t="n">
        <v>8009</v>
      </c>
      <c r="C6" s="5" t="n">
        <v>3477</v>
      </c>
    </row>
    <row r="7">
      <c r="A7" s="4" t="inlineStr">
        <is>
          <t>Inventory</t>
        </is>
      </c>
      <c r="B7" s="5" t="n">
        <v>23295</v>
      </c>
      <c r="C7" s="5" t="n">
        <v>18457</v>
      </c>
    </row>
    <row r="8">
      <c r="A8" s="4" t="inlineStr">
        <is>
          <t>Prepaids and other current assets</t>
        </is>
      </c>
      <c r="B8" s="5" t="n">
        <v>5389</v>
      </c>
      <c r="C8" s="5" t="n">
        <v>4399</v>
      </c>
    </row>
    <row r="9">
      <c r="A9" s="4" t="inlineStr">
        <is>
          <t>Total Current Assets</t>
        </is>
      </c>
      <c r="B9" s="5" t="n">
        <v>66675</v>
      </c>
      <c r="C9" s="5" t="n">
        <v>103804</v>
      </c>
    </row>
    <row r="10">
      <c r="A10" s="4" t="inlineStr">
        <is>
          <t>Property, plant and equipment, net</t>
        </is>
      </c>
      <c r="B10" s="5" t="n">
        <v>43450</v>
      </c>
      <c r="C10" s="5" t="n">
        <v>51697</v>
      </c>
    </row>
    <row r="11">
      <c r="A11" s="4" t="inlineStr">
        <is>
          <t>Capitalized software, net</t>
        </is>
      </c>
      <c r="B11" s="5" t="n">
        <v>4634</v>
      </c>
      <c r="C11" s="5" t="n">
        <v>7395</v>
      </c>
    </row>
    <row r="12">
      <c r="A12" s="4" t="inlineStr">
        <is>
          <t>Operating lease right-of-use assets, net</t>
        </is>
      </c>
      <c r="B12" s="5" t="n">
        <v>31965</v>
      </c>
      <c r="C12" s="5" t="n">
        <v>30880</v>
      </c>
    </row>
    <row r="13">
      <c r="A13" s="4" t="inlineStr">
        <is>
          <t>Other assets</t>
        </is>
      </c>
      <c r="B13" s="5" t="n">
        <v>5192</v>
      </c>
      <c r="C13" s="5" t="n">
        <v>5663</v>
      </c>
    </row>
    <row r="14">
      <c r="A14" s="4" t="inlineStr">
        <is>
          <t>Total Assets</t>
        </is>
      </c>
      <c r="B14" s="5" t="n">
        <v>151916</v>
      </c>
      <c r="C14" s="5" t="n">
        <v>199439</v>
      </c>
    </row>
    <row r="15">
      <c r="A15" s="3" t="inlineStr">
        <is>
          <t>Current Liabilities</t>
        </is>
      </c>
      <c r="B15" s="4" t="inlineStr">
        <is>
          <t xml:space="preserve"> </t>
        </is>
      </c>
      <c r="C15" s="4" t="inlineStr">
        <is>
          <t xml:space="preserve"> </t>
        </is>
      </c>
    </row>
    <row r="16">
      <c r="A16" s="4" t="inlineStr">
        <is>
          <t>Accounts payable and accrued liabilities</t>
        </is>
      </c>
      <c r="B16" s="5" t="n">
        <v>26104</v>
      </c>
      <c r="C16" s="5" t="n">
        <v>22751</v>
      </c>
    </row>
    <row r="17">
      <c r="A17" s="4" t="inlineStr">
        <is>
          <t>Other liabilities</t>
        </is>
      </c>
      <c r="B17" s="5" t="n">
        <v>1787</v>
      </c>
      <c r="C17" s="5" t="n">
        <v>2379</v>
      </c>
    </row>
    <row r="18">
      <c r="A18" s="4" t="inlineStr">
        <is>
          <t>Customer deposits and deferred revenue</t>
        </is>
      </c>
      <c r="B18" s="5" t="n">
        <v>3027</v>
      </c>
      <c r="C18" s="5" t="n">
        <v>2420</v>
      </c>
    </row>
    <row r="19">
      <c r="A19" s="4" t="inlineStr">
        <is>
          <t>Current portion of long-term debt and accrued interest</t>
        </is>
      </c>
      <c r="B19" s="5" t="n">
        <v>3221</v>
      </c>
      <c r="C19" s="5" t="n">
        <v>3323</v>
      </c>
    </row>
    <row r="20">
      <c r="A20" s="4" t="inlineStr">
        <is>
          <t>Current portion of lease liabilities</t>
        </is>
      </c>
      <c r="B20" s="5" t="n">
        <v>5626</v>
      </c>
      <c r="C20" s="5" t="n">
        <v>6214</v>
      </c>
    </row>
    <row r="21">
      <c r="A21" s="4" t="inlineStr">
        <is>
          <t>Total Current Liabilities</t>
        </is>
      </c>
      <c r="B21" s="5" t="n">
        <v>39765</v>
      </c>
      <c r="C21" s="5" t="n">
        <v>37087</v>
      </c>
    </row>
    <row r="22">
      <c r="A22" s="4" t="inlineStr">
        <is>
          <t>Long-term debt</t>
        </is>
      </c>
      <c r="B22" s="5" t="n">
        <v>61997</v>
      </c>
      <c r="C22" s="5" t="n">
        <v>67319</v>
      </c>
    </row>
    <row r="23">
      <c r="A23" s="4" t="inlineStr">
        <is>
          <t>Long-term lease liabilities</t>
        </is>
      </c>
      <c r="B23" s="5" t="n">
        <v>29141</v>
      </c>
      <c r="C23" s="5" t="n">
        <v>27267</v>
      </c>
    </row>
    <row r="24">
      <c r="A24" s="4" t="inlineStr">
        <is>
          <t>Total Liabilities</t>
        </is>
      </c>
      <c r="B24" s="5" t="n">
        <v>130903</v>
      </c>
      <c r="C24" s="5" t="n">
        <v>131673</v>
      </c>
    </row>
    <row r="25">
      <c r="A25" s="3" t="inlineStr">
        <is>
          <t>SHAREHOLDERS’ EQUITY</t>
        </is>
      </c>
      <c r="B25" s="4" t="inlineStr">
        <is>
          <t xml:space="preserve"> </t>
        </is>
      </c>
      <c r="C25" s="4" t="inlineStr">
        <is>
          <t xml:space="preserve"> </t>
        </is>
      </c>
    </row>
    <row r="26">
      <c r="A26" s="4" t="inlineStr">
        <is>
          <t>Common shares, unlimited authorized without par value, 88,266,915 issued and outstanding at September 30, 2022 and 85,345,433 at December 31, 2021</t>
        </is>
      </c>
      <c r="B26" s="5" t="n">
        <v>187930</v>
      </c>
      <c r="C26" s="5" t="n">
        <v>181782</v>
      </c>
    </row>
    <row r="27">
      <c r="A27" s="4" t="inlineStr">
        <is>
          <t>Additional paid-in capital</t>
        </is>
      </c>
      <c r="B27" s="5" t="n">
        <v>9592</v>
      </c>
      <c r="C27" s="5" t="n">
        <v>13200</v>
      </c>
    </row>
    <row r="28">
      <c r="A28" s="4" t="inlineStr">
        <is>
          <t>Accumulated other comprehensive loss</t>
        </is>
      </c>
      <c r="B28" s="5" t="n">
        <v>-16143</v>
      </c>
      <c r="C28" s="5" t="n">
        <v>-15916</v>
      </c>
    </row>
    <row r="29">
      <c r="A29" s="4" t="inlineStr">
        <is>
          <t>Accumulated deficit</t>
        </is>
      </c>
      <c r="B29" s="5" t="n">
        <v>-160366</v>
      </c>
      <c r="C29" s="5" t="n">
        <v>-111300</v>
      </c>
    </row>
    <row r="30">
      <c r="A30" s="4" t="inlineStr">
        <is>
          <t>Total Shareholders’ Equity</t>
        </is>
      </c>
      <c r="B30" s="5" t="n">
        <v>21013</v>
      </c>
      <c r="C30" s="5" t="n">
        <v>67766</v>
      </c>
    </row>
    <row r="31">
      <c r="A31" s="4" t="inlineStr">
        <is>
          <t>Total Liabilities and Shareholders’ Equity</t>
        </is>
      </c>
      <c r="B31" s="6" t="n">
        <v>151916</v>
      </c>
      <c r="C31" s="6" t="n">
        <v>199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12. SEGMENT REPORTING The Company has one reportable and operating segment and operates in two principal geographic locations - Canada and the United States. Revenue continues to be derived almost exclusively from projects in North America and predominantly from the United States, with periodic international projects from North American Construction Partners. The Company’s revenue from operations from external customers, based on location of operations, and information about its non-current assets, is detailed below. Revenue from external customers
For the Three Months Ended September 30, For the Nine Months Ended September 30,
2022 2021 2022 2021
Canada 7,191 4,405 19,859 11,860
U.S. 39,556 29,693 109,875 92,805
46,747 34,098 129,734 104,665 Non-current assets (1)
As at
September 30, 2022 December 31, 2021
Canada 29,931 34,912
U.S. 55,310 60,723
85,241 95,635 (1) Amounts include property, plant and equipment, capitalized software, operating lease right-of-use assets, and other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3. INCOME TAXES As at September 30, 2022, the Company had a valuation allowance of $ 28.1 million against deferred tax assets as the Company has experienced cumulative losses in recent years (December 31, 2021 – $ 17.3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14. COMMITMENTS As at September 30, 2022, the Company had outstanding purchase obligations of approximately $ 2.1 million related to inventory and property, plant and equipment purchases (December 31, 2021 – $ 3.7 million). As at September 30, 2022, the Company had undiscounted operating lease liabilities of $ 53.1 million (December 31, 2021 – $ 49.7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 xml:space="preserve">15. SUBSEQUENT EVENTS On November 14, 2022, the Company entered into irrevocable subscription agreements with its two largest shareholders, 22 NW Fund, LP (“22NW”) and 726 BC LLC and 726 BF LLC (together “726”) and all the directors and officers of the Company to issue up to 8.8 million shares for gross proceeds of approximately $ 3.0 million, based on the higher of the Nasdaq closing price on November 14, 2022, and the volume weighted average trading price of the common shares on the Toronto Stock Exchange for the 5 days following the announcement (the “Private Placement”). In addition, in connection with the Private Placement, the two shareholders, or their principals, have irrevocably committed to backstopping any rights offering occurring by the Company in the next twelve months in the aggregate amount of $ 2.0 million and the shortfall, if any, between the maximum anticipated gross proceeds under the Private Placement, being $ 3.0 million, and the actual gross proceeds received by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Financial Statements include the accounts of DIRTT and its subsidiary. All intercompany balances, income and expenses, unrealized gains and losses and dividends resulting from intercompany transactions have been eliminated on consolidation. </t>
        </is>
      </c>
    </row>
    <row r="5">
      <c r="A5" s="4" t="inlineStr">
        <is>
          <t>Basis of measurement</t>
        </is>
      </c>
      <c r="B5" s="4" t="inlineStr">
        <is>
          <t xml:space="preserve">Basis of measurement These Financial Statements have been prepared on the historical cost convention except for certain financial instruments and certain components of stock-based compensation that are measured at fair value. Historical cost is generally based on the fair value of the consideration given in exchange for assets. The Company’s quarterly tax provision is based upon an estimated annual effective tax rate. </t>
        </is>
      </c>
    </row>
    <row r="6">
      <c r="A6" s="4" t="inlineStr">
        <is>
          <t>Seasonality</t>
        </is>
      </c>
      <c r="B6" s="4" t="inlineStr">
        <is>
          <t xml:space="preserve">Seasonality Sales of the Company’s products are driven by consumer and industrial demand for interior construction solutions. The timing of customer’s construction projects can be influenced by a number of factors including the prevailing economic climate and weath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ORGANIZATION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osts</t>
        </is>
      </c>
      <c r="B4" s="4" t="inlineStr">
        <is>
          <t>On August 23, 2022, we announced the temporary suspension of operations at our Rock Hill Facility, shifting related manufacturing to our Calgary manufacturing facility. Reorganization costs incurred:
For the Three Months Ended For the Nine Months Ended
September 30, 2022 September 30, 2022
Termination benefits 2,843 6,870
Insurance costs on change of control - 3,676
Phoenix Facility closure - 853
Rock Hill temporary suspension of operations 144 144
Other costs 439 738
Total reorganization costs 3,426 12,281
For the Three Months Ended For the Nine Months Ended
September 30, 2022 September 30, 2022
Opening reorganization costs in accounts payable and accrued liabilities 1,555 -
Reorganization expense 3,426 12,281
Reorganization costs paid ( 3,228 ) ( 10,528 )
Reorganization costs in accounts payable and accrued liabilities at September 30, 2022 1,753 1,753</t>
        </is>
      </c>
    </row>
    <row r="5">
      <c r="A5" s="4" t="inlineStr">
        <is>
          <t>Phoenix Facility Restructuring Costs</t>
        </is>
      </c>
      <c r="B5" s="4" t="inlineStr">
        <is>
          <t xml:space="preserve"> the Company accelerated the depreciation of certain items of property, plant and equipment associated with the closure of the Phoenix Facility resulting in an additional $ 1.1 million of depreciation and amortization incurred in the first quarter of 2022. These costs were included in cost of sales:
For the Three Months Ended For the Nine Months Ended
September 30, 2022 September 30, 2022
Accelerated depreciation and amortization associated with closure of the Phoenix Facility - 1,054
Accelerated amortization associated with product line discontinuation 1,019 1,019
Provision for inventory of discontinued product lines 1,035 1,035
Incremental cost of sales 2,054 3,1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 Allowance for Credit Loss</t>
        </is>
      </c>
      <c r="B4" s="4" t="inlineStr">
        <is>
          <t>The Company’s aged receivables were as follows :
As at
September 30, December 31,
2022 2021
Current 17,021 13,572
Overdue 2,658 621
19,679 14,193
Less: expected credit losses ( 126 ) ( 130 )
19,553 14,063</t>
        </is>
      </c>
    </row>
    <row r="5">
      <c r="A5" s="4" t="inlineStr">
        <is>
          <t>Schedule of accounts, notes, loans and financing receivable</t>
        </is>
      </c>
      <c r="B5" s="4" t="inlineStr">
        <is>
          <t>For the period ended September 30, 2022, the Company classified Other Receivables separately from Trade and Accrued Receivables on the balance sheet, as reconciled below:
As at,
September 30, December 31,
2022 2021
Trade and accrued receivables 19,679 14,193
Allowance for doubtful accounts ( 126 ) ( 130 )
Accounts receivable 19,553 14,063
Sales tax receivable 289 196
Income taxes receivable 2 3,194
Government subsidies 7,141 -
Other receivables 577 87
Other receivables (reclassified on the balance sheet) 8,009 3,477
Total Trade and other receivables, as previously presented 27,562 17,5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ummary of Other Liabilities</t>
        </is>
      </c>
      <c r="B4" s="4" t="inlineStr">
        <is>
          <t>As at,
September 30, 2022 December 31, 2021
Warranty provisions (1) 1,275 1,451
DSU liability 329 785
Sublease deposits 138 -
Other provisions 45 143
Other liabilities 1,787 2,379 (1) The following table presents a reconciliation of the warranty and other provisions balance:
September 30, 2022 December 31, 2021
As at January 1 1,451 1,763
Adjustments to timber provision - ( 500 )
Additions to warranty provision 726 1,019
Payments related to warranties ( 902 ) ( 831 )
1,275 1,4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 Term Debt Reconciliation</t>
        </is>
      </c>
      <c r="B4" s="4" t="inlineStr">
        <is>
          <t>Revolving Leasing Convertible Total Debt
Balance on December 31, 2020 - 5,967 - 5,967
Issuances - 9,805 55,107 64,912
Accretion of issue costs - - 352 352
Accrued interest - 556 1,935 2,491
Interest payments - ( 556 ) ( 987 ) ( 1,543 )
Principal repayments - ( 1,808 ) - ( 1,808 )
Exchange differences - ( 55 ) 326 271
Balance at December 31, 2021 - 13,909 56,733 70,642
Current portion of long-term debt and accrued interest - 2,386 937 3,323
Long-term debt - 11,523 55,796 67,319
Balance on December 31, 2021 - 13,909 56,733 70,642
Issuances - 647 - 647
Accretion of issue costs - - 505 505
Accrued interest - 562 2,691 3,253
Interest payments - ( 562 ) ( 2,877 ) ( 3,439 )
Principal repayments - ( 1,852 ) - ( 1,852 )
Exchange differences - ( 267 ) ( 4,271 ) ( 4,538 )
Balance at September 30, 2022 - 12,437 52,781 65,218
Current portion of long-term debt and accrued interest - 2,520 701 3,221
Long-term debt - 9,917 52,080 61,997 Revolving Cred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t>
        </is>
      </c>
      <c r="B4" s="4" t="inlineStr">
        <is>
          <t>Stock-based compensation expense
For the Three Months Ended September 30, For the Nine Months Ended September 30,
2022 2021 2022 2021
Equity-settled awards 846 1,177 3,471 3,258
Cash-settled awards 72 ( 340 ) 75 534
918 837 3,546 3,792</t>
        </is>
      </c>
    </row>
    <row r="5">
      <c r="A5" s="4" t="inlineStr">
        <is>
          <t>Summary of RSUs, Share Awards, PSUs, DSUs Activity</t>
        </is>
      </c>
      <c r="B5" s="4" t="inlineStr">
        <is>
          <t>The following summarizes RSUs (as defined below), Share Awards, PSUs, and DSUs activity during the periods:
RSU Time- RSU Performance- Share
Based Based Awards PSU DSU
Number of Number of Number of Number of Number of
units units units units units
Outstanding at December 31, 2020 2,414,066 200,000 - 197,471 363,664
Granted 1,919,102 878,601 - - 88,880
Vested ( 650,898 ) ( 2,294 ) - ( 34,635 ) ( 55,802 )
Withheld to settle employee tax obligations ( 174,103 ) ( 1,960 ) - - -
Forfeited ( 237,910 ) ( 42,314 ) - ( 5,636 ) -
Outstanding at September 30, 2021 3,270,257 1,032,033 - 157,200 396,742
Outstanding at December 31, 2021 3,216,536 1,021,739 - 157,200 361,577
Granted 2,303,287 863,279 162,682 - 890,832
Vested or settled ( 2,019,550 ) ( 566,352 ) ( 94,528 ) - ( 501,916 )
Withheld to settle employee tax obligations ( 526,259 ) ( 242,460 ) ( 68,154 ) - -
Forfeited ( 734,855 ) ( 502,628 ) - ( 157,200 ) -
Outstanding at September 30, 2022 2,239,159 573,578 - - 750,493</t>
        </is>
      </c>
    </row>
    <row r="6">
      <c r="A6" s="4" t="inlineStr">
        <is>
          <t>Schedule of Percentage of PRSUs Vest upon Increases of Share Price</t>
        </is>
      </c>
      <c r="B6" s="4" t="inlineStr">
        <is>
          <t>% of PRSUs Vesting
33.3 % 66.7 % 100.0 % 150.0 %
2022 and 2021 PRSUs $ 3.00 $ 4.00 $ 5.00 $ 7.00</t>
        </is>
      </c>
    </row>
    <row r="7">
      <c r="A7" s="4" t="inlineStr">
        <is>
          <t>Summary of options granted, exercised, surrendered, forfeited and expired</t>
        </is>
      </c>
      <c r="B7" s="4" t="inlineStr">
        <is>
          <t>The following summarizes options granted, exercised, forfeited and expired during the periods:
Number of Weighted average
options exercise price C$
Outstanding at December 31, 2020 4,774,328 6.52
Forfeited ( 39,094 ) 7.07
Outstanding at September 30, 2021 4,735,234 6.51
Outstanding at December 31, 2021 4,064,489 6.64
Forfeited ( 2,530,120 ) 6.40
Outstanding at September 30, 2022 1,534,369 7.03
Exercisable at September 30, 2022 1,534,369 7.03</t>
        </is>
      </c>
    </row>
    <row r="8">
      <c r="A8" s="4" t="inlineStr">
        <is>
          <t>Summary of options outstanding by range of exercise prices</t>
        </is>
      </c>
      <c r="B8" s="4" t="inlineStr">
        <is>
          <t>Range of exercise prices outstanding at September 30, 2022:
Options outstanding Options exercisable
Weighted Weighted Weighted Weighted
average average average average
Number remaining exercise Number remaining exercise
Range of exercise prices outstanding life price C$ exercisable life price C$
C$ 4.01 – C$ 5.00 15,025 2.14 4.12 15,025 2.14 4.12
C$ 6.01 – C$ 7.00 784,367 1.31 6.33 784,367 1.31 6.33
C$ 7.01 – C$ 8.00 734,977 1.63 7.84 734,977 1.63 7.84
Total 1,534,369 1,534,3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im Condensed Consolidated Balance Sheets (Parenthetical) - USD ($) $ in Thousands</t>
        </is>
      </c>
      <c r="B1" s="2" t="inlineStr">
        <is>
          <t>9 Months Ended</t>
        </is>
      </c>
      <c r="C1" s="2" t="inlineStr">
        <is>
          <t>12 Months Ended</t>
        </is>
      </c>
    </row>
    <row r="2">
      <c r="B2" s="2" t="inlineStr">
        <is>
          <t>Sep. 30, 2022</t>
        </is>
      </c>
      <c r="C2" s="2" t="inlineStr">
        <is>
          <t>Dec. 31, 2021</t>
        </is>
      </c>
    </row>
    <row r="3">
      <c r="A3" s="3" t="inlineStr">
        <is>
          <t>Statement of Financial Position [Abstract]</t>
        </is>
      </c>
      <c r="B3" s="4" t="inlineStr">
        <is>
          <t xml:space="preserve"> </t>
        </is>
      </c>
      <c r="C3" s="4" t="inlineStr">
        <is>
          <t xml:space="preserve"> </t>
        </is>
      </c>
    </row>
    <row r="4">
      <c r="A4" s="4" t="inlineStr">
        <is>
          <t>Trade and other receivables, expected credit losses</t>
        </is>
      </c>
      <c r="B4" s="6" t="n">
        <v>126</v>
      </c>
      <c r="C4" s="6" t="n">
        <v>130</v>
      </c>
    </row>
    <row r="5">
      <c r="A5" s="4" t="inlineStr">
        <is>
          <t>Common shares, authorized</t>
        </is>
      </c>
      <c r="B5" s="4" t="inlineStr">
        <is>
          <t>Unlimited</t>
        </is>
      </c>
      <c r="C5" s="4" t="inlineStr">
        <is>
          <t>Unlimited</t>
        </is>
      </c>
    </row>
    <row r="6">
      <c r="A6" s="4" t="inlineStr">
        <is>
          <t>Common shares, no par value</t>
        </is>
      </c>
      <c r="B6" s="6" t="n">
        <v>0</v>
      </c>
      <c r="C6" s="6" t="n">
        <v>0</v>
      </c>
    </row>
    <row r="7">
      <c r="A7" s="4" t="inlineStr">
        <is>
          <t>Common shares, shares issued</t>
        </is>
      </c>
      <c r="B7" s="5" t="n">
        <v>88266915</v>
      </c>
      <c r="C7" s="5" t="n">
        <v>85345433</v>
      </c>
    </row>
    <row r="8">
      <c r="A8" s="4" t="inlineStr">
        <is>
          <t>Common shares, shares outstanding</t>
        </is>
      </c>
      <c r="B8" s="5" t="n">
        <v>88266915</v>
      </c>
      <c r="C8" s="5" t="n">
        <v>8534543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 by major products and services lines and timing of revenue recognition</t>
        </is>
      </c>
      <c r="B4" s="4" t="inlineStr">
        <is>
          <t>In the following table, revenue is disaggregated by performance obligation and timing of revenue recognition. All revenue comes from contracts with customers. See Note 12 for the disaggregation of revenue by geographic region.
For the Three Months Ended September 30, For the Nine Months Ended September 30,
2022 2021 2022 2021
Product 39,092 29,569 110,383 91,867
Transportation 5,022 3,294 13,878 9,277
License fees from Construction Partners 193 191 588 539
Total product revenue 44,307 33,054 124,849 101,683
Installation and other services 2,440 1,044 4,885 2,982
46,747 34,098 129,734 104,665
For the Three Months Ended September 30, For the Nine Months Ended September 30,
2022 2021 2022 2021
At a point in time 44,114 32,863 124,261 101,144
Over time 2,633 1,235 5,473 3,521
46,747 34,098 129,734 104,665</t>
        </is>
      </c>
    </row>
    <row r="5">
      <c r="A5" s="4" t="inlineStr">
        <is>
          <t>Summary of contract liabilities</t>
        </is>
      </c>
      <c r="B5" s="4" t="inlineStr">
        <is>
          <t>Contract Liabilities
As at
September 30, 2022 December 31, 2021 December 31, 2020
Customer deposits 2,598 1,959 1,292
Deferred revenue 429 461 527
Contract liabilities 3,027 2,420 1,819</t>
        </is>
      </c>
    </row>
    <row r="6">
      <c r="A6" s="4" t="inlineStr">
        <is>
          <t>Schedule of sales by industry</t>
        </is>
      </c>
      <c r="B6" s="4" t="inlineStr">
        <is>
          <t>For the Three Months Ended September 30, For the Nine Months Ended September 30,
2022 2021 2022 2021
Commercial 31,796 20,805 85,458 55,981
Healthcare 3,638 5,017 15,693 25,680
Government 3,358 3,149 11,680 11,579
Education 5,322 3,892 11,430 7,904
License fees from Construction Partners 193 191 588 539
Total product and transportation revenue 44,307 33,054 124,849 101,683
Installation and other services 2,440 1,044 4,885 2,982
46,747 34,098 129,734 104,6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from external customers</t>
        </is>
      </c>
      <c r="B4" s="4" t="inlineStr">
        <is>
          <t>Revenue from external customers
For the Three Months Ended September 30, For the Nine Months Ended September 30,
2022 2021 2022 2021
Canada 7,191 4,405 19,859 11,860
U.S. 39,556 29,693 109,875 92,805
46,747 34,098 129,734 104,665</t>
        </is>
      </c>
    </row>
    <row r="5">
      <c r="A5" s="4" t="inlineStr">
        <is>
          <t>Schedule of non-current assets</t>
        </is>
      </c>
      <c r="B5" s="4" t="inlineStr">
        <is>
          <t xml:space="preserve">Non-current assets (1)
As at
September 30, 2022 December 31, 2021
Canada 29,931 34,912
U.S. 55,310 60,723
85,241 95,635 (1) Amounts include property, plant and equipment, capitalized software, operating lease right-of-use assets, and other ass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 (Additional Information) (Detail) - ASU 2021-10</t>
        </is>
      </c>
      <c r="B1" s="2" t="inlineStr">
        <is>
          <t>Sep. 30, 2022</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Accounting standards adopted date</t>
        </is>
      </c>
      <c r="B4" s="4" t="inlineStr">
        <is>
          <t>Jan.  01,  2022</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dditional Information) (Details)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t>
        </is>
      </c>
      <c r="B3" s="8" t="n">
        <v>6.8</v>
      </c>
      <c r="C3" s="8" t="n">
        <v>60.3</v>
      </c>
    </row>
    <row r="4">
      <c r="A4" s="4" t="inlineStr">
        <is>
          <t>Borrowings</t>
        </is>
      </c>
      <c r="B4" s="6" t="n">
        <v>9</v>
      </c>
      <c r="C4" s="8" t="n">
        <v>1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VID-19 - (Additional Information) (Detail) $ in Millions, $ in Millions</t>
        </is>
      </c>
      <c r="B1" s="2" t="inlineStr">
        <is>
          <t>3 Months Ended</t>
        </is>
      </c>
    </row>
    <row r="2">
      <c r="B2" s="2" t="inlineStr">
        <is>
          <t>Mar. 31, 2022 USD ($)</t>
        </is>
      </c>
      <c r="C2" s="2" t="inlineStr">
        <is>
          <t>Sep. 30, 2022 USD ($)</t>
        </is>
      </c>
      <c r="D2" s="2" t="inlineStr">
        <is>
          <t>Jun. 30, 2022 USD ($)</t>
        </is>
      </c>
      <c r="E2" s="2" t="inlineStr">
        <is>
          <t>Jun. 30, 2022 CAD ($)</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row>
    <row r="4">
      <c r="A4" s="4" t="inlineStr">
        <is>
          <t>Subsidies expected to be repaid upon finalization of compensation to specified executives</t>
        </is>
      </c>
      <c r="B4" s="4" t="inlineStr">
        <is>
          <t xml:space="preserve"> </t>
        </is>
      </c>
      <c r="C4" s="4" t="inlineStr">
        <is>
          <t xml:space="preserve"> </t>
        </is>
      </c>
      <c r="D4" s="8" t="n">
        <v>0.4</v>
      </c>
      <c r="E4" s="8" t="n">
        <v>0.5</v>
      </c>
    </row>
    <row r="5">
      <c r="A5" s="4" t="inlineStr">
        <is>
          <t>Reversal of incremental provision</t>
        </is>
      </c>
      <c r="B5" s="8" t="n">
        <v>0.6</v>
      </c>
      <c r="C5" s="4" t="inlineStr">
        <is>
          <t xml:space="preserve"> </t>
        </is>
      </c>
      <c r="D5" s="4" t="inlineStr">
        <is>
          <t xml:space="preserve"> </t>
        </is>
      </c>
      <c r="E5" s="4" t="inlineStr">
        <is>
          <t xml:space="preserve"> </t>
        </is>
      </c>
    </row>
    <row r="6">
      <c r="A6" s="4" t="inlineStr">
        <is>
          <t>Government subsidies receivable</t>
        </is>
      </c>
      <c r="B6" s="4" t="inlineStr">
        <is>
          <t xml:space="preserve"> </t>
        </is>
      </c>
      <c r="C6" s="8" t="n">
        <v>7.3</v>
      </c>
      <c r="D6" s="4" t="inlineStr">
        <is>
          <t xml:space="preserve"> </t>
        </is>
      </c>
      <c r="E6" s="4" t="inlineStr">
        <is>
          <t xml:space="preserve"> </t>
        </is>
      </c>
    </row>
    <row r="7">
      <c r="A7" s="4" t="inlineStr">
        <is>
          <t>Subsidy receivable net of expenses</t>
        </is>
      </c>
      <c r="B7" s="4" t="inlineStr">
        <is>
          <t xml:space="preserve"> </t>
        </is>
      </c>
      <c r="C7" s="8" t="n">
        <v>7.1</v>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REORGANIZATION - Reorganization costs (Details) - USD ($) $ in Thousands</t>
        </is>
      </c>
      <c r="B1" s="2" t="inlineStr">
        <is>
          <t>3 Months Ended</t>
        </is>
      </c>
      <c r="C1" s="2" t="inlineStr">
        <is>
          <t>9 Months Ended</t>
        </is>
      </c>
    </row>
    <row r="2">
      <c r="B2" s="2" t="inlineStr">
        <is>
          <t>Sep. 30, 2022</t>
        </is>
      </c>
      <c r="C2" s="2" t="inlineStr">
        <is>
          <t>Sep. 30, 2022</t>
        </is>
      </c>
    </row>
    <row r="3">
      <c r="A3" s="3" t="inlineStr">
        <is>
          <t>Restructuring Cost and Reserve [Line Items]</t>
        </is>
      </c>
      <c r="B3" s="4" t="inlineStr">
        <is>
          <t xml:space="preserve"> </t>
        </is>
      </c>
      <c r="C3" s="4" t="inlineStr">
        <is>
          <t xml:space="preserve"> </t>
        </is>
      </c>
    </row>
    <row r="4">
      <c r="A4" s="4" t="inlineStr">
        <is>
          <t>Restructuring Charges</t>
        </is>
      </c>
      <c r="B4" s="6" t="n">
        <v>3426</v>
      </c>
      <c r="C4" s="6" t="n">
        <v>12281</v>
      </c>
    </row>
    <row r="5">
      <c r="A5" s="4" t="inlineStr">
        <is>
          <t>Reorganization costs payable, Beginning Balance</t>
        </is>
      </c>
      <c r="B5" s="5" t="n">
        <v>1555</v>
      </c>
      <c r="C5" s="4" t="inlineStr">
        <is>
          <t xml:space="preserve"> </t>
        </is>
      </c>
    </row>
    <row r="6">
      <c r="A6" s="4" t="inlineStr">
        <is>
          <t>Reorganization costs paid</t>
        </is>
      </c>
      <c r="B6" s="5" t="n">
        <v>-3228</v>
      </c>
      <c r="C6" s="5" t="n">
        <v>-10528</v>
      </c>
    </row>
    <row r="7">
      <c r="A7" s="4" t="inlineStr">
        <is>
          <t>Reorganization costs payable, Ending Balance</t>
        </is>
      </c>
      <c r="B7" s="5" t="n">
        <v>1753</v>
      </c>
      <c r="C7" s="5" t="n">
        <v>1753</v>
      </c>
    </row>
    <row r="8">
      <c r="A8" s="4" t="inlineStr">
        <is>
          <t>Termination Benefi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2843</v>
      </c>
      <c r="C10" s="5" t="n">
        <v>6870</v>
      </c>
    </row>
    <row r="11">
      <c r="A11" s="4" t="inlineStr">
        <is>
          <t>Insurance costs on change of control</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0</v>
      </c>
      <c r="C13" s="5" t="n">
        <v>3676</v>
      </c>
    </row>
    <row r="14">
      <c r="A14" s="4" t="inlineStr">
        <is>
          <t>Phoenix Facility closur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0</v>
      </c>
      <c r="C16" s="5" t="n">
        <v>853</v>
      </c>
    </row>
    <row r="17">
      <c r="A17" s="4" t="inlineStr">
        <is>
          <t>Rock Hill temporary suspension of operation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144</v>
      </c>
      <c r="C19" s="5" t="n">
        <v>144</v>
      </c>
    </row>
    <row r="20">
      <c r="A20" s="4" t="inlineStr">
        <is>
          <t>Other Cos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6" t="n">
        <v>439</v>
      </c>
      <c r="C22" s="6" t="n">
        <v>7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ORGANIZATION - Closure of the Phoenix Facility (Details) - USD ($) $ in Thousands</t>
        </is>
      </c>
      <c r="B1" s="2" t="inlineStr">
        <is>
          <t>3 Months Ended</t>
        </is>
      </c>
      <c r="D1" s="2" t="inlineStr">
        <is>
          <t>9 Months Ended</t>
        </is>
      </c>
    </row>
    <row r="2">
      <c r="B2" s="2" t="inlineStr">
        <is>
          <t>Sep. 30, 2022</t>
        </is>
      </c>
      <c r="C2" s="2" t="inlineStr">
        <is>
          <t>Mar. 31, 2022</t>
        </is>
      </c>
      <c r="D2" s="2" t="inlineStr">
        <is>
          <t>Sep. 30, 2022</t>
        </is>
      </c>
    </row>
    <row r="3">
      <c r="A3" s="3" t="inlineStr">
        <is>
          <t>Incremental Cost of Sales [Abstract]</t>
        </is>
      </c>
      <c r="B3" s="4" t="inlineStr">
        <is>
          <t xml:space="preserve"> </t>
        </is>
      </c>
      <c r="C3" s="4" t="inlineStr">
        <is>
          <t xml:space="preserve"> </t>
        </is>
      </c>
      <c r="D3" s="4" t="inlineStr">
        <is>
          <t xml:space="preserve"> </t>
        </is>
      </c>
    </row>
    <row r="4">
      <c r="A4" s="4" t="inlineStr">
        <is>
          <t>Accelerated depreciation and amortization associated with closure of the Phoenix Facility</t>
        </is>
      </c>
      <c r="B4" s="6" t="n">
        <v>0</v>
      </c>
      <c r="C4" s="6" t="n">
        <v>1100</v>
      </c>
      <c r="D4" s="6" t="n">
        <v>1054</v>
      </c>
    </row>
    <row r="5">
      <c r="A5" s="4" t="inlineStr">
        <is>
          <t>Accelerated amortization associated with product line discontinuation</t>
        </is>
      </c>
      <c r="B5" s="5" t="n">
        <v>1019</v>
      </c>
      <c r="C5" s="4" t="inlineStr">
        <is>
          <t xml:space="preserve"> </t>
        </is>
      </c>
      <c r="D5" s="5" t="n">
        <v>1019</v>
      </c>
    </row>
    <row r="6">
      <c r="A6" s="4" t="inlineStr">
        <is>
          <t>Provision for inventory of discontinued product lines</t>
        </is>
      </c>
      <c r="B6" s="5" t="n">
        <v>1035</v>
      </c>
      <c r="C6" s="4" t="inlineStr">
        <is>
          <t xml:space="preserve"> </t>
        </is>
      </c>
      <c r="D6" s="5" t="n">
        <v>1035</v>
      </c>
    </row>
    <row r="7">
      <c r="A7" s="4" t="inlineStr">
        <is>
          <t>Incremental cost of sales</t>
        </is>
      </c>
      <c r="B7" s="6" t="n">
        <v>2054</v>
      </c>
      <c r="C7" s="4" t="inlineStr">
        <is>
          <t xml:space="preserve"> </t>
        </is>
      </c>
      <c r="D7" s="6" t="n">
        <v>31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s>
  <sheetData>
    <row r="1">
      <c r="A1" s="1" t="inlineStr">
        <is>
          <t>REORGANIZATION - Additional Information (Detail) - USD ($) $ in Thousands</t>
        </is>
      </c>
      <c r="B1" s="2" t="inlineStr">
        <is>
          <t>1 Months Ended</t>
        </is>
      </c>
      <c r="C1" s="2" t="inlineStr">
        <is>
          <t>3 Months Ended</t>
        </is>
      </c>
      <c r="E1" s="2" t="inlineStr">
        <is>
          <t>9 Months Ended</t>
        </is>
      </c>
    </row>
    <row r="2">
      <c r="B2" s="2" t="inlineStr">
        <is>
          <t>Aug. 31, 2022</t>
        </is>
      </c>
      <c r="C2" s="2" t="inlineStr">
        <is>
          <t>Sep. 30, 2022</t>
        </is>
      </c>
      <c r="D2" s="2" t="inlineStr">
        <is>
          <t>Mar. 31, 2022</t>
        </is>
      </c>
      <c r="E2" s="2" t="inlineStr">
        <is>
          <t>Sep. 30, 2022</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eleration of amortization expense</t>
        </is>
      </c>
      <c r="B4" s="6" t="n">
        <v>1000</v>
      </c>
      <c r="C4" s="4" t="inlineStr">
        <is>
          <t xml:space="preserve"> </t>
        </is>
      </c>
      <c r="D4" s="4" t="inlineStr">
        <is>
          <t xml:space="preserve"> </t>
        </is>
      </c>
      <c r="E4" s="4" t="inlineStr">
        <is>
          <t xml:space="preserve"> </t>
        </is>
      </c>
      <c r="F4" s="4" t="inlineStr">
        <is>
          <t xml:space="preserve"> </t>
        </is>
      </c>
    </row>
    <row r="5">
      <c r="A5" s="4" t="inlineStr">
        <is>
          <t>Inventory write-down</t>
        </is>
      </c>
      <c r="B5" s="6" t="n">
        <v>1000</v>
      </c>
      <c r="C5" s="4" t="inlineStr">
        <is>
          <t xml:space="preserve"> </t>
        </is>
      </c>
      <c r="D5" s="4" t="inlineStr">
        <is>
          <t xml:space="preserve"> </t>
        </is>
      </c>
      <c r="E5" s="4" t="inlineStr">
        <is>
          <t xml:space="preserve"> </t>
        </is>
      </c>
      <c r="F5" s="4" t="inlineStr">
        <is>
          <t xml:space="preserve"> </t>
        </is>
      </c>
    </row>
    <row r="6">
      <c r="A6" s="4" t="inlineStr">
        <is>
          <t>Reorganization costs payable</t>
        </is>
      </c>
      <c r="B6" s="4" t="inlineStr">
        <is>
          <t xml:space="preserve"> </t>
        </is>
      </c>
      <c r="C6" s="6" t="n">
        <v>1753</v>
      </c>
      <c r="D6" s="4" t="inlineStr">
        <is>
          <t xml:space="preserve"> </t>
        </is>
      </c>
      <c r="E6" s="6" t="n">
        <v>1753</v>
      </c>
      <c r="F6" s="6" t="n">
        <v>1555</v>
      </c>
    </row>
    <row r="7">
      <c r="A7" s="4" t="inlineStr">
        <is>
          <t>Accelerated depreciation</t>
        </is>
      </c>
      <c r="B7" s="4" t="inlineStr">
        <is>
          <t xml:space="preserve"> </t>
        </is>
      </c>
      <c r="C7" s="5" t="n">
        <v>0</v>
      </c>
      <c r="D7" s="6" t="n">
        <v>1100</v>
      </c>
      <c r="E7" s="5" t="n">
        <v>1054</v>
      </c>
      <c r="F7" s="4" t="inlineStr">
        <is>
          <t xml:space="preserve"> </t>
        </is>
      </c>
    </row>
    <row r="8">
      <c r="A8" s="4" t="inlineStr">
        <is>
          <t>Termination Benef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ination benefits</t>
        </is>
      </c>
      <c r="B10" s="4" t="inlineStr">
        <is>
          <t xml:space="preserve"> </t>
        </is>
      </c>
      <c r="C10" s="6" t="n">
        <v>1500</v>
      </c>
      <c r="D10" s="4" t="inlineStr">
        <is>
          <t xml:space="preserve"> </t>
        </is>
      </c>
      <c r="E10" s="5" t="n">
        <v>1500</v>
      </c>
      <c r="F10" s="4" t="inlineStr">
        <is>
          <t xml:space="preserve"> </t>
        </is>
      </c>
    </row>
    <row r="11">
      <c r="A11" s="4" t="inlineStr">
        <is>
          <t>Other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urther anticipated reorganization costs</t>
        </is>
      </c>
      <c r="B13" s="4" t="inlineStr">
        <is>
          <t xml:space="preserve"> </t>
        </is>
      </c>
      <c r="C13" s="4" t="inlineStr">
        <is>
          <t xml:space="preserve"> </t>
        </is>
      </c>
      <c r="D13" s="4" t="inlineStr">
        <is>
          <t xml:space="preserve"> </t>
        </is>
      </c>
      <c r="E13" s="6" t="n">
        <v>300</v>
      </c>
      <c r="F1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DOPTION OF NEW AND REVISED ACCOUNTING STANDARDS - (Additional Information) (Detail) - ASU 2021-10</t>
        </is>
      </c>
      <c r="B1" s="2" t="inlineStr">
        <is>
          <t>Sep. 30, 2022</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Accounting standards adopted date</t>
        </is>
      </c>
      <c r="B4" s="4" t="inlineStr">
        <is>
          <t>Jan.  01,  2022</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TRADE AND OTHER RECEIVABLES (Additional Information) (Detail)</t>
        </is>
      </c>
      <c r="B1" s="2" t="inlineStr">
        <is>
          <t>3 Months Ended</t>
        </is>
      </c>
      <c r="D1" s="2" t="inlineStr">
        <is>
          <t>9 Months Ended</t>
        </is>
      </c>
    </row>
    <row r="2">
      <c r="B2" s="2" t="inlineStr">
        <is>
          <t>Sep. 30, 2022 USD ($) Constructionpartner</t>
        </is>
      </c>
      <c r="C2" s="2" t="inlineStr">
        <is>
          <t>Sep. 30, 2021 USD ($) Constructionpartner</t>
        </is>
      </c>
      <c r="D2" s="2" t="inlineStr">
        <is>
          <t>Sep. 30, 2022 USD ($) Constructionpartner</t>
        </is>
      </c>
      <c r="E2" s="2" t="inlineStr">
        <is>
          <t>Sep. 30, 2021 USD ($) Constructionpartner</t>
        </is>
      </c>
    </row>
    <row r="3">
      <c r="A3" s="4" t="inlineStr">
        <is>
          <t>Percent of trade accounts receivable insured</t>
        </is>
      </c>
      <c r="B3" s="9" t="n">
        <v>0.83</v>
      </c>
      <c r="C3" s="4" t="inlineStr">
        <is>
          <t xml:space="preserve"> </t>
        </is>
      </c>
      <c r="D3" s="9" t="n">
        <v>0.83</v>
      </c>
      <c r="E3" s="4" t="inlineStr">
        <is>
          <t xml:space="preserve"> </t>
        </is>
      </c>
    </row>
    <row r="4">
      <c r="A4" s="4" t="inlineStr">
        <is>
          <t>Revenues</t>
        </is>
      </c>
      <c r="B4" s="6" t="n">
        <v>46747000</v>
      </c>
      <c r="C4" s="6" t="n">
        <v>34098000</v>
      </c>
      <c r="D4" s="6" t="n">
        <v>129734000</v>
      </c>
      <c r="E4" s="6" t="n">
        <v>104665000</v>
      </c>
    </row>
    <row r="5">
      <c r="A5" s="4" t="inlineStr">
        <is>
          <t>Collection On Sales Deposit Percentage</t>
        </is>
      </c>
      <c r="B5" s="4" t="inlineStr">
        <is>
          <t xml:space="preserve"> </t>
        </is>
      </c>
      <c r="C5" s="4" t="inlineStr">
        <is>
          <t xml:space="preserve"> </t>
        </is>
      </c>
      <c r="D5" s="9" t="n">
        <v>0.5</v>
      </c>
      <c r="E5" s="4" t="inlineStr">
        <is>
          <t xml:space="preserve"> </t>
        </is>
      </c>
    </row>
    <row r="6">
      <c r="A6" s="4" t="inlineStr">
        <is>
          <t>Provision for credit losses</t>
        </is>
      </c>
      <c r="B6" s="6" t="n">
        <v>100000</v>
      </c>
      <c r="C6" s="4" t="inlineStr">
        <is>
          <t xml:space="preserve"> </t>
        </is>
      </c>
      <c r="D6" s="6" t="n">
        <v>100000</v>
      </c>
      <c r="E6" s="4" t="inlineStr">
        <is>
          <t xml:space="preserve"> </t>
        </is>
      </c>
    </row>
    <row r="7">
      <c r="A7" s="4" t="inlineStr">
        <is>
          <t>Accounts Receivable [Member] | Customer Concentration Risk [Member] | Significant Customer [Member]</t>
        </is>
      </c>
      <c r="B7" s="4" t="inlineStr">
        <is>
          <t xml:space="preserve"> </t>
        </is>
      </c>
      <c r="C7" s="4" t="inlineStr">
        <is>
          <t xml:space="preserve"> </t>
        </is>
      </c>
      <c r="D7" s="4" t="inlineStr">
        <is>
          <t xml:space="preserve"> </t>
        </is>
      </c>
      <c r="E7" s="4" t="inlineStr">
        <is>
          <t xml:space="preserve"> </t>
        </is>
      </c>
    </row>
    <row r="8">
      <c r="A8" s="4" t="inlineStr">
        <is>
          <t>Percentage of Total Account Receivable</t>
        </is>
      </c>
      <c r="B8" s="9" t="n">
        <v>0.1</v>
      </c>
      <c r="C8" s="9" t="n">
        <v>0.1</v>
      </c>
      <c r="D8" s="4" t="inlineStr">
        <is>
          <t xml:space="preserve"> </t>
        </is>
      </c>
      <c r="E8" s="9" t="n">
        <v>0.1</v>
      </c>
    </row>
    <row r="9">
      <c r="A9" s="4" t="inlineStr">
        <is>
          <t>Sales Revenue [Member] | Customer Concentration Risk [Member] | Significant Customer [Member]</t>
        </is>
      </c>
      <c r="B9" s="4" t="inlineStr">
        <is>
          <t xml:space="preserve"> </t>
        </is>
      </c>
      <c r="C9" s="4" t="inlineStr">
        <is>
          <t xml:space="preserve"> </t>
        </is>
      </c>
      <c r="D9" s="4" t="inlineStr">
        <is>
          <t xml:space="preserve"> </t>
        </is>
      </c>
      <c r="E9" s="4" t="inlineStr">
        <is>
          <t xml:space="preserve"> </t>
        </is>
      </c>
    </row>
    <row r="10">
      <c r="A10" s="4" t="inlineStr">
        <is>
          <t>Number of construction partner | Constructionpartner</t>
        </is>
      </c>
      <c r="B10" s="5" t="n">
        <v>0</v>
      </c>
      <c r="C10" s="5" t="n">
        <v>0</v>
      </c>
      <c r="D10" s="5" t="n">
        <v>0</v>
      </c>
      <c r="E10" s="5" t="n">
        <v>1</v>
      </c>
    </row>
    <row r="11">
      <c r="A11" s="4" t="inlineStr">
        <is>
          <t>Percentage of Total Account Receivable</t>
        </is>
      </c>
      <c r="B11" s="4" t="inlineStr">
        <is>
          <t xml:space="preserve"> </t>
        </is>
      </c>
      <c r="C11" s="4" t="inlineStr">
        <is>
          <t xml:space="preserve"> </t>
        </is>
      </c>
      <c r="D11" s="9" t="n">
        <v>0.1</v>
      </c>
      <c r="E11" s="4" t="inlineStr">
        <is>
          <t xml:space="preserve"> </t>
        </is>
      </c>
    </row>
    <row r="12">
      <c r="A12" s="4" t="inlineStr">
        <is>
          <t>Revenues</t>
        </is>
      </c>
      <c r="B12" s="4" t="inlineStr">
        <is>
          <t xml:space="preserve"> </t>
        </is>
      </c>
      <c r="C12" s="4" t="inlineStr">
        <is>
          <t xml:space="preserve"> </t>
        </is>
      </c>
      <c r="D12" s="4" t="inlineStr">
        <is>
          <t xml:space="preserve"> </t>
        </is>
      </c>
      <c r="E12" s="6" t="n">
        <v>13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46747</v>
      </c>
      <c r="C4" s="6" t="n">
        <v>34098</v>
      </c>
      <c r="D4" s="6" t="n">
        <v>129734</v>
      </c>
      <c r="E4" s="6" t="n">
        <v>104665</v>
      </c>
    </row>
    <row r="5">
      <c r="A5" s="4" t="inlineStr">
        <is>
          <t>Total cost of sales</t>
        </is>
      </c>
      <c r="B5" s="5" t="n">
        <v>39739</v>
      </c>
      <c r="C5" s="5" t="n">
        <v>31648</v>
      </c>
      <c r="D5" s="5" t="n">
        <v>113163</v>
      </c>
      <c r="E5" s="5" t="n">
        <v>89621</v>
      </c>
    </row>
    <row r="6">
      <c r="A6" s="4" t="inlineStr">
        <is>
          <t>Gross profit</t>
        </is>
      </c>
      <c r="B6" s="5" t="n">
        <v>7008</v>
      </c>
      <c r="C6" s="5" t="n">
        <v>2450</v>
      </c>
      <c r="D6" s="5" t="n">
        <v>16571</v>
      </c>
      <c r="E6" s="5" t="n">
        <v>1504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6089</v>
      </c>
      <c r="C8" s="5" t="n">
        <v>7536</v>
      </c>
      <c r="D8" s="5" t="n">
        <v>21094</v>
      </c>
      <c r="E8" s="5" t="n">
        <v>21770</v>
      </c>
    </row>
    <row r="9">
      <c r="A9" s="4" t="inlineStr">
        <is>
          <t>General and administrative</t>
        </is>
      </c>
      <c r="B9" s="5" t="n">
        <v>6542</v>
      </c>
      <c r="C9" s="5" t="n">
        <v>7546</v>
      </c>
      <c r="D9" s="5" t="n">
        <v>21412</v>
      </c>
      <c r="E9" s="5" t="n">
        <v>22567</v>
      </c>
    </row>
    <row r="10">
      <c r="A10" s="4" t="inlineStr">
        <is>
          <t>Operations support</t>
        </is>
      </c>
      <c r="B10" s="5" t="n">
        <v>2321</v>
      </c>
      <c r="C10" s="5" t="n">
        <v>2374</v>
      </c>
      <c r="D10" s="5" t="n">
        <v>7347</v>
      </c>
      <c r="E10" s="5" t="n">
        <v>6884</v>
      </c>
    </row>
    <row r="11">
      <c r="A11" s="4" t="inlineStr">
        <is>
          <t>Technology and development</t>
        </is>
      </c>
      <c r="B11" s="5" t="n">
        <v>1695</v>
      </c>
      <c r="C11" s="5" t="n">
        <v>2146</v>
      </c>
      <c r="D11" s="5" t="n">
        <v>5714</v>
      </c>
      <c r="E11" s="5" t="n">
        <v>6005</v>
      </c>
    </row>
    <row r="12">
      <c r="A12" s="4" t="inlineStr">
        <is>
          <t>Stock-based compensation</t>
        </is>
      </c>
      <c r="B12" s="5" t="n">
        <v>918</v>
      </c>
      <c r="C12" s="5" t="n">
        <v>837</v>
      </c>
      <c r="D12" s="5" t="n">
        <v>3546</v>
      </c>
      <c r="E12" s="5" t="n">
        <v>3792</v>
      </c>
    </row>
    <row r="13">
      <c r="A13" s="4" t="inlineStr">
        <is>
          <t>Reorganization</t>
        </is>
      </c>
      <c r="B13" s="5" t="n">
        <v>3426</v>
      </c>
      <c r="C13" s="4" t="inlineStr">
        <is>
          <t xml:space="preserve"> </t>
        </is>
      </c>
      <c r="D13" s="5" t="n">
        <v>12281</v>
      </c>
      <c r="E13" s="4" t="inlineStr">
        <is>
          <t xml:space="preserve"> </t>
        </is>
      </c>
    </row>
    <row r="14">
      <c r="A14" s="4" t="inlineStr">
        <is>
          <t>Total operating expenses</t>
        </is>
      </c>
      <c r="B14" s="5" t="n">
        <v>20991</v>
      </c>
      <c r="C14" s="5" t="n">
        <v>20439</v>
      </c>
      <c r="D14" s="5" t="n">
        <v>71394</v>
      </c>
      <c r="E14" s="5" t="n">
        <v>61018</v>
      </c>
    </row>
    <row r="15">
      <c r="A15" s="4" t="inlineStr">
        <is>
          <t>Operating loss</t>
        </is>
      </c>
      <c r="B15" s="5" t="n">
        <v>-13983</v>
      </c>
      <c r="C15" s="5" t="n">
        <v>-17989</v>
      </c>
      <c r="D15" s="5" t="n">
        <v>-54823</v>
      </c>
      <c r="E15" s="5" t="n">
        <v>-45974</v>
      </c>
    </row>
    <row r="16">
      <c r="A16" s="4" t="inlineStr">
        <is>
          <t>Government subsidies</t>
        </is>
      </c>
      <c r="B16" s="5" t="n">
        <v>7141</v>
      </c>
      <c r="C16" s="5" t="n">
        <v>2935</v>
      </c>
      <c r="D16" s="5" t="n">
        <v>7765</v>
      </c>
      <c r="E16" s="5" t="n">
        <v>10434</v>
      </c>
    </row>
    <row r="17">
      <c r="A17" s="4" t="inlineStr">
        <is>
          <t>Foreign exchange gain</t>
        </is>
      </c>
      <c r="B17" s="5" t="n">
        <v>1356</v>
      </c>
      <c r="C17" s="5" t="n">
        <v>526</v>
      </c>
      <c r="D17" s="5" t="n">
        <v>1870</v>
      </c>
      <c r="E17" s="5" t="n">
        <v>286</v>
      </c>
    </row>
    <row r="18">
      <c r="A18" s="4" t="inlineStr">
        <is>
          <t>Interest income</t>
        </is>
      </c>
      <c r="B18" s="5" t="n">
        <v>19</v>
      </c>
      <c r="C18" s="5" t="n">
        <v>20</v>
      </c>
      <c r="D18" s="5" t="n">
        <v>50</v>
      </c>
      <c r="E18" s="5" t="n">
        <v>62</v>
      </c>
    </row>
    <row r="19">
      <c r="A19" s="4" t="inlineStr">
        <is>
          <t>Interest expense</t>
        </is>
      </c>
      <c r="B19" s="5" t="n">
        <v>-1276</v>
      </c>
      <c r="C19" s="5" t="n">
        <v>-823</v>
      </c>
      <c r="D19" s="5" t="n">
        <v>-3935</v>
      </c>
      <c r="E19" s="5" t="n">
        <v>-2117</v>
      </c>
    </row>
    <row r="20">
      <c r="A20" s="4" t="inlineStr">
        <is>
          <t>Non Operating (income) loss</t>
        </is>
      </c>
      <c r="B20" s="5" t="n">
        <v>7240</v>
      </c>
      <c r="C20" s="5" t="n">
        <v>2658</v>
      </c>
      <c r="D20" s="5" t="n">
        <v>5750</v>
      </c>
      <c r="E20" s="5" t="n">
        <v>8665</v>
      </c>
    </row>
    <row r="21">
      <c r="A21" s="4" t="inlineStr">
        <is>
          <t>Loss before tax</t>
        </is>
      </c>
      <c r="B21" s="5" t="n">
        <v>-6743</v>
      </c>
      <c r="C21" s="5" t="n">
        <v>-15331</v>
      </c>
      <c r="D21" s="5" t="n">
        <v>-49073</v>
      </c>
      <c r="E21" s="5" t="n">
        <v>-37309</v>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Current tax expense (recovery)</t>
        </is>
      </c>
      <c r="B23" s="5" t="n">
        <v>-16</v>
      </c>
      <c r="C23" s="4" t="inlineStr">
        <is>
          <t xml:space="preserve"> </t>
        </is>
      </c>
      <c r="D23" s="5" t="n">
        <v>-16</v>
      </c>
      <c r="E23" s="5" t="n">
        <v>210</v>
      </c>
    </row>
    <row r="24">
      <c r="A24" s="4" t="inlineStr">
        <is>
          <t>Deferred income tax expense</t>
        </is>
      </c>
      <c r="B24" s="5" t="n">
        <v>0</v>
      </c>
      <c r="C24" s="5" t="n">
        <v>88</v>
      </c>
      <c r="D24" s="5" t="n">
        <v>0</v>
      </c>
      <c r="E24" s="5" t="n">
        <v>137</v>
      </c>
    </row>
    <row r="25">
      <c r="A25" s="4" t="inlineStr">
        <is>
          <t>Income tax expense</t>
        </is>
      </c>
      <c r="B25" s="5" t="n">
        <v>-16</v>
      </c>
      <c r="C25" s="5" t="n">
        <v>88</v>
      </c>
      <c r="D25" s="5" t="n">
        <v>-16</v>
      </c>
      <c r="E25" s="5" t="n">
        <v>347</v>
      </c>
    </row>
    <row r="26">
      <c r="A26" s="4" t="inlineStr">
        <is>
          <t>Net loss</t>
        </is>
      </c>
      <c r="B26" s="6" t="n">
        <v>-6727</v>
      </c>
      <c r="C26" s="6" t="n">
        <v>-15419</v>
      </c>
      <c r="D26" s="6" t="n">
        <v>-49057</v>
      </c>
      <c r="E26" s="6" t="n">
        <v>-37656</v>
      </c>
    </row>
    <row r="27">
      <c r="A27" s="3" t="inlineStr">
        <is>
          <t>Loss per share</t>
        </is>
      </c>
      <c r="B27" s="4" t="inlineStr">
        <is>
          <t xml:space="preserve"> </t>
        </is>
      </c>
      <c r="C27" s="4" t="inlineStr">
        <is>
          <t xml:space="preserve"> </t>
        </is>
      </c>
      <c r="D27" s="4" t="inlineStr">
        <is>
          <t xml:space="preserve"> </t>
        </is>
      </c>
      <c r="E27" s="4" t="inlineStr">
        <is>
          <t xml:space="preserve"> </t>
        </is>
      </c>
    </row>
    <row r="28">
      <c r="A28" s="4" t="inlineStr">
        <is>
          <t>Basic loss per share</t>
        </is>
      </c>
      <c r="B28" s="7" t="n">
        <v>-0.08</v>
      </c>
      <c r="C28" s="7" t="n">
        <v>-0.18</v>
      </c>
      <c r="D28" s="7" t="n">
        <v>-0.57</v>
      </c>
      <c r="E28" s="7" t="n">
        <v>-0.44</v>
      </c>
    </row>
    <row r="29">
      <c r="A29" s="4" t="inlineStr">
        <is>
          <t>Diluted loss per share</t>
        </is>
      </c>
      <c r="B29" s="7" t="n">
        <v>-0.08</v>
      </c>
      <c r="C29" s="7" t="n">
        <v>-0.18</v>
      </c>
      <c r="D29" s="7" t="n">
        <v>-0.57</v>
      </c>
      <c r="E29" s="7" t="n">
        <v>-0.44</v>
      </c>
    </row>
    <row r="30">
      <c r="A30" s="3" t="inlineStr">
        <is>
          <t>Weighted average number of shares outstanding (in thousands)</t>
        </is>
      </c>
      <c r="B30" s="4" t="inlineStr">
        <is>
          <t xml:space="preserve"> </t>
        </is>
      </c>
      <c r="C30" s="4" t="inlineStr">
        <is>
          <t xml:space="preserve"> </t>
        </is>
      </c>
      <c r="D30" s="4" t="inlineStr">
        <is>
          <t xml:space="preserve"> </t>
        </is>
      </c>
      <c r="E30" s="4" t="inlineStr">
        <is>
          <t xml:space="preserve"> </t>
        </is>
      </c>
    </row>
    <row r="31">
      <c r="A31" s="4" t="inlineStr">
        <is>
          <t>Basic</t>
        </is>
      </c>
      <c r="B31" s="5" t="n">
        <v>87446</v>
      </c>
      <c r="C31" s="5" t="n">
        <v>85325</v>
      </c>
      <c r="D31" s="5" t="n">
        <v>86299</v>
      </c>
      <c r="E31" s="5" t="n">
        <v>84922</v>
      </c>
    </row>
    <row r="32">
      <c r="A32" s="4" t="inlineStr">
        <is>
          <t>Diluted</t>
        </is>
      </c>
      <c r="B32" s="5" t="n">
        <v>87446</v>
      </c>
      <c r="C32" s="5" t="n">
        <v>85325</v>
      </c>
      <c r="D32" s="5" t="n">
        <v>86299</v>
      </c>
      <c r="E32" s="5" t="n">
        <v>84922</v>
      </c>
    </row>
    <row r="33">
      <c r="A33" s="4" t="inlineStr">
        <is>
          <t>Product [Member]</t>
        </is>
      </c>
      <c r="B33" s="4" t="inlineStr">
        <is>
          <t xml:space="preserve"> </t>
        </is>
      </c>
      <c r="C33" s="4" t="inlineStr">
        <is>
          <t xml:space="preserve"> </t>
        </is>
      </c>
      <c r="D33" s="4" t="inlineStr">
        <is>
          <t xml:space="preserve"> </t>
        </is>
      </c>
      <c r="E33" s="4" t="inlineStr">
        <is>
          <t xml:space="preserve"> </t>
        </is>
      </c>
    </row>
    <row r="34">
      <c r="A34" s="3" t="inlineStr">
        <is>
          <t>Revenues [Abstract]</t>
        </is>
      </c>
      <c r="B34" s="4" t="inlineStr">
        <is>
          <t xml:space="preserve"> </t>
        </is>
      </c>
      <c r="C34" s="4" t="inlineStr">
        <is>
          <t xml:space="preserve"> </t>
        </is>
      </c>
      <c r="D34" s="4" t="inlineStr">
        <is>
          <t xml:space="preserve"> </t>
        </is>
      </c>
      <c r="E34" s="4" t="inlineStr">
        <is>
          <t xml:space="preserve"> </t>
        </is>
      </c>
    </row>
    <row r="35">
      <c r="A35" s="4" t="inlineStr">
        <is>
          <t>Total revenue</t>
        </is>
      </c>
      <c r="B35" s="6" t="n">
        <v>44307</v>
      </c>
      <c r="C35" s="6" t="n">
        <v>33054</v>
      </c>
      <c r="D35" s="6" t="n">
        <v>124849</v>
      </c>
      <c r="E35" s="6" t="n">
        <v>101683</v>
      </c>
    </row>
    <row r="36">
      <c r="A36" s="4" t="inlineStr">
        <is>
          <t>Total cost of sales</t>
        </is>
      </c>
      <c r="B36" s="5" t="n">
        <v>37965</v>
      </c>
      <c r="C36" s="5" t="n">
        <v>30717</v>
      </c>
      <c r="D36" s="5" t="n">
        <v>109757</v>
      </c>
      <c r="E36" s="5" t="n">
        <v>85359</v>
      </c>
    </row>
    <row r="37">
      <c r="A37" s="4" t="inlineStr">
        <is>
          <t>Service [Member]</t>
        </is>
      </c>
      <c r="B37" s="4" t="inlineStr">
        <is>
          <t xml:space="preserve"> </t>
        </is>
      </c>
      <c r="C37" s="4" t="inlineStr">
        <is>
          <t xml:space="preserve"> </t>
        </is>
      </c>
      <c r="D37" s="4" t="inlineStr">
        <is>
          <t xml:space="preserve"> </t>
        </is>
      </c>
      <c r="E37" s="4" t="inlineStr">
        <is>
          <t xml:space="preserve"> </t>
        </is>
      </c>
    </row>
    <row r="38">
      <c r="A38" s="3" t="inlineStr">
        <is>
          <t>Revenues [Abstract]</t>
        </is>
      </c>
      <c r="B38" s="4" t="inlineStr">
        <is>
          <t xml:space="preserve"> </t>
        </is>
      </c>
      <c r="C38" s="4" t="inlineStr">
        <is>
          <t xml:space="preserve"> </t>
        </is>
      </c>
      <c r="D38" s="4" t="inlineStr">
        <is>
          <t xml:space="preserve"> </t>
        </is>
      </c>
      <c r="E38" s="4" t="inlineStr">
        <is>
          <t xml:space="preserve"> </t>
        </is>
      </c>
    </row>
    <row r="39">
      <c r="A39" s="4" t="inlineStr">
        <is>
          <t>Total revenue</t>
        </is>
      </c>
      <c r="B39" s="5" t="n">
        <v>2440</v>
      </c>
      <c r="C39" s="5" t="n">
        <v>1044</v>
      </c>
      <c r="D39" s="5" t="n">
        <v>4885</v>
      </c>
      <c r="E39" s="5" t="n">
        <v>2982</v>
      </c>
    </row>
    <row r="40">
      <c r="A40" s="4" t="inlineStr">
        <is>
          <t>Total cost of sales</t>
        </is>
      </c>
      <c r="B40" s="6" t="n">
        <v>1774</v>
      </c>
      <c r="C40" s="6" t="n">
        <v>931</v>
      </c>
      <c r="D40" s="6" t="n">
        <v>3406</v>
      </c>
      <c r="E40" s="5" t="n">
        <v>2506</v>
      </c>
    </row>
    <row r="41">
      <c r="A41" s="4" t="inlineStr">
        <is>
          <t>Under-utilized Capacity [Member]</t>
        </is>
      </c>
      <c r="B41" s="4" t="inlineStr">
        <is>
          <t xml:space="preserve"> </t>
        </is>
      </c>
      <c r="C41" s="4" t="inlineStr">
        <is>
          <t xml:space="preserve"> </t>
        </is>
      </c>
      <c r="D41" s="4" t="inlineStr">
        <is>
          <t xml:space="preserve"> </t>
        </is>
      </c>
      <c r="E41" s="4" t="inlineStr">
        <is>
          <t xml:space="preserve"> </t>
        </is>
      </c>
    </row>
    <row r="42">
      <c r="A42" s="3" t="inlineStr">
        <is>
          <t>Revenues [Abstract]</t>
        </is>
      </c>
      <c r="B42" s="4" t="inlineStr">
        <is>
          <t xml:space="preserve"> </t>
        </is>
      </c>
      <c r="C42" s="4" t="inlineStr">
        <is>
          <t xml:space="preserve"> </t>
        </is>
      </c>
      <c r="D42" s="4" t="inlineStr">
        <is>
          <t xml:space="preserve"> </t>
        </is>
      </c>
      <c r="E42" s="4" t="inlineStr">
        <is>
          <t xml:space="preserve"> </t>
        </is>
      </c>
    </row>
    <row r="43">
      <c r="A43" s="4" t="inlineStr">
        <is>
          <t>Total cost of sales</t>
        </is>
      </c>
      <c r="B43" s="4" t="inlineStr">
        <is>
          <t xml:space="preserve"> </t>
        </is>
      </c>
      <c r="C43" s="4" t="inlineStr">
        <is>
          <t xml:space="preserve"> </t>
        </is>
      </c>
      <c r="D43" s="4" t="inlineStr">
        <is>
          <t xml:space="preserve"> </t>
        </is>
      </c>
      <c r="E43" s="6" t="n">
        <v>17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ccounts, notes, loans and financing receivable (Detail)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Current</t>
        </is>
      </c>
      <c r="B3" s="6" t="n">
        <v>17021</v>
      </c>
      <c r="C3" s="6" t="n">
        <v>13572</v>
      </c>
    </row>
    <row r="4">
      <c r="A4" s="4" t="inlineStr">
        <is>
          <t>Overdue</t>
        </is>
      </c>
      <c r="B4" s="5" t="n">
        <v>2658</v>
      </c>
      <c r="C4" s="5" t="n">
        <v>621</v>
      </c>
    </row>
    <row r="5">
      <c r="A5" s="4" t="inlineStr">
        <is>
          <t>Accounts Receivables</t>
        </is>
      </c>
      <c r="B5" s="5" t="n">
        <v>19679</v>
      </c>
      <c r="C5" s="5" t="n">
        <v>14193</v>
      </c>
    </row>
    <row r="6">
      <c r="A6" s="4" t="inlineStr">
        <is>
          <t>Less: expected credit losses</t>
        </is>
      </c>
      <c r="B6" s="5" t="n">
        <v>-126</v>
      </c>
      <c r="C6" s="5" t="n">
        <v>-130</v>
      </c>
    </row>
    <row r="7">
      <c r="A7" s="4" t="inlineStr">
        <is>
          <t>Accounts receivable</t>
        </is>
      </c>
      <c r="B7" s="6" t="n">
        <v>19553</v>
      </c>
      <c r="C7" s="6" t="n">
        <v>140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chedule of Accounts Receivable, Allowance for Credit Loss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Trade and accrued receivables</t>
        </is>
      </c>
      <c r="B3" s="6" t="n">
        <v>19679</v>
      </c>
      <c r="C3" s="6" t="n">
        <v>14193</v>
      </c>
    </row>
    <row r="4">
      <c r="A4" s="4" t="inlineStr">
        <is>
          <t>Allowance for doubtful accounts</t>
        </is>
      </c>
      <c r="B4" s="5" t="n">
        <v>126</v>
      </c>
      <c r="C4" s="5" t="n">
        <v>130</v>
      </c>
    </row>
    <row r="5">
      <c r="A5" s="4" t="inlineStr">
        <is>
          <t>Accounts receivable</t>
        </is>
      </c>
      <c r="B5" s="5" t="n">
        <v>19553</v>
      </c>
      <c r="C5" s="5" t="n">
        <v>14063</v>
      </c>
    </row>
    <row r="6">
      <c r="A6" s="4" t="inlineStr">
        <is>
          <t>Sales tax receivable</t>
        </is>
      </c>
      <c r="B6" s="5" t="n">
        <v>289</v>
      </c>
      <c r="C6" s="5" t="n">
        <v>196</v>
      </c>
    </row>
    <row r="7">
      <c r="A7" s="4" t="inlineStr">
        <is>
          <t>Income Taxes Receivable</t>
        </is>
      </c>
      <c r="B7" s="5" t="n">
        <v>2</v>
      </c>
      <c r="C7" s="5" t="n">
        <v>3194</v>
      </c>
    </row>
    <row r="8">
      <c r="A8" s="4" t="inlineStr">
        <is>
          <t>Government Subsidies</t>
        </is>
      </c>
      <c r="B8" s="5" t="n">
        <v>7141</v>
      </c>
      <c r="C8" s="5" t="n">
        <v>0</v>
      </c>
    </row>
    <row r="9">
      <c r="A9" s="4" t="inlineStr">
        <is>
          <t>Other receivables</t>
        </is>
      </c>
      <c r="B9" s="5" t="n">
        <v>577</v>
      </c>
      <c r="C9" s="5" t="n">
        <v>87</v>
      </c>
    </row>
    <row r="10">
      <c r="A10" s="4" t="inlineStr">
        <is>
          <t>Other Receivables, Net, Current, Total</t>
        </is>
      </c>
      <c r="B10" s="5" t="n">
        <v>8009</v>
      </c>
      <c r="C10" s="5" t="n">
        <v>3477</v>
      </c>
    </row>
    <row r="11">
      <c r="A11" s="4" t="inlineStr">
        <is>
          <t>Total Trade and other receivables, as previously presented</t>
        </is>
      </c>
      <c r="B11" s="6" t="n">
        <v>27562</v>
      </c>
      <c r="C11" s="6" t="n">
        <v>175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ummary of Other Liabilities (Detail) - USD ($) $ in Thousands</t>
        </is>
      </c>
      <c r="B1" s="2" t="inlineStr">
        <is>
          <t>Sep. 30, 2022</t>
        </is>
      </c>
      <c r="C1" s="2" t="inlineStr">
        <is>
          <t>Dec. 31, 2021</t>
        </is>
      </c>
      <c r="D1" s="2" t="inlineStr">
        <is>
          <t>Dec. 31, 2020</t>
        </is>
      </c>
    </row>
    <row r="2">
      <c r="A2" s="3" t="inlineStr">
        <is>
          <t>Other Liabilities, Current [Abstract]</t>
        </is>
      </c>
      <c r="B2" s="4" t="inlineStr">
        <is>
          <t xml:space="preserve"> </t>
        </is>
      </c>
      <c r="C2" s="4" t="inlineStr">
        <is>
          <t xml:space="preserve"> </t>
        </is>
      </c>
      <c r="D2" s="4" t="inlineStr">
        <is>
          <t xml:space="preserve"> </t>
        </is>
      </c>
    </row>
    <row r="3">
      <c r="A3" s="4" t="inlineStr">
        <is>
          <t>Warranty provisions(1)</t>
        </is>
      </c>
      <c r="B3" s="6" t="n">
        <v>1275</v>
      </c>
      <c r="C3" s="6" t="n">
        <v>1451</v>
      </c>
      <c r="D3" s="6" t="n">
        <v>1763</v>
      </c>
    </row>
    <row r="4">
      <c r="A4" s="4" t="inlineStr">
        <is>
          <t>DSU liability</t>
        </is>
      </c>
      <c r="B4" s="5" t="n">
        <v>329</v>
      </c>
      <c r="C4" s="5" t="n">
        <v>785</v>
      </c>
      <c r="D4" s="4" t="inlineStr">
        <is>
          <t xml:space="preserve"> </t>
        </is>
      </c>
    </row>
    <row r="5">
      <c r="A5" s="4" t="inlineStr">
        <is>
          <t>Sublease deposits</t>
        </is>
      </c>
      <c r="B5" s="5" t="n">
        <v>138</v>
      </c>
      <c r="C5" s="4" t="inlineStr">
        <is>
          <t xml:space="preserve"> </t>
        </is>
      </c>
      <c r="D5" s="4" t="inlineStr">
        <is>
          <t xml:space="preserve"> </t>
        </is>
      </c>
    </row>
    <row r="6">
      <c r="A6" s="4" t="inlineStr">
        <is>
          <t>Other provisions</t>
        </is>
      </c>
      <c r="B6" s="5" t="n">
        <v>45</v>
      </c>
      <c r="C6" s="5" t="n">
        <v>143</v>
      </c>
      <c r="D6" s="4" t="inlineStr">
        <is>
          <t xml:space="preserve"> </t>
        </is>
      </c>
    </row>
    <row r="7">
      <c r="A7" s="4" t="inlineStr">
        <is>
          <t>Other liabilities</t>
        </is>
      </c>
      <c r="B7" s="6" t="n">
        <v>1787</v>
      </c>
      <c r="C7" s="6" t="n">
        <v>2379</v>
      </c>
      <c r="D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IABILITIES - Reconciliation of Warranty and Other Provisions Balance (Detail) - USD ($) $ in Thousands</t>
        </is>
      </c>
      <c r="B1" s="2" t="inlineStr">
        <is>
          <t>9 Months Ended</t>
        </is>
      </c>
      <c r="C1" s="2" t="inlineStr">
        <is>
          <t>12 Months Ended</t>
        </is>
      </c>
    </row>
    <row r="2">
      <c r="B2" s="2" t="inlineStr">
        <is>
          <t>Sep. 30, 2022</t>
        </is>
      </c>
      <c r="C2" s="2" t="inlineStr">
        <is>
          <t>Dec. 31, 2021</t>
        </is>
      </c>
    </row>
    <row r="3">
      <c r="A3" s="3" t="inlineStr">
        <is>
          <t>Other Liabilities, Current [Abstract]</t>
        </is>
      </c>
      <c r="B3" s="4" t="inlineStr">
        <is>
          <t xml:space="preserve"> </t>
        </is>
      </c>
      <c r="C3" s="4" t="inlineStr">
        <is>
          <t xml:space="preserve"> </t>
        </is>
      </c>
    </row>
    <row r="4">
      <c r="A4" s="4" t="inlineStr">
        <is>
          <t>Balance</t>
        </is>
      </c>
      <c r="B4" s="6" t="n">
        <v>1451</v>
      </c>
      <c r="C4" s="6" t="n">
        <v>1763</v>
      </c>
    </row>
    <row r="5">
      <c r="A5" s="4" t="inlineStr">
        <is>
          <t>Adjustments to timber provision</t>
        </is>
      </c>
      <c r="B5" s="4" t="inlineStr">
        <is>
          <t xml:space="preserve"> </t>
        </is>
      </c>
      <c r="C5" s="5" t="n">
        <v>-500</v>
      </c>
    </row>
    <row r="6">
      <c r="A6" s="4" t="inlineStr">
        <is>
          <t>Additions to warranty provision</t>
        </is>
      </c>
      <c r="B6" s="5" t="n">
        <v>726</v>
      </c>
      <c r="C6" s="5" t="n">
        <v>1019</v>
      </c>
    </row>
    <row r="7">
      <c r="A7" s="4" t="inlineStr">
        <is>
          <t>Payments related to warranties</t>
        </is>
      </c>
      <c r="B7" s="5" t="n">
        <v>-902</v>
      </c>
      <c r="C7" s="5" t="n">
        <v>-831</v>
      </c>
    </row>
    <row r="8">
      <c r="A8" s="4" t="inlineStr">
        <is>
          <t>Balance</t>
        </is>
      </c>
      <c r="B8" s="6" t="n">
        <v>1275</v>
      </c>
      <c r="C8" s="6" t="n">
        <v>14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TERM DEBT - Summary of Long Term Debt Reconciliation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debt</t>
        </is>
      </c>
      <c r="B4" s="4" t="inlineStr">
        <is>
          <t xml:space="preserve"> </t>
        </is>
      </c>
      <c r="C4" s="4" t="inlineStr">
        <is>
          <t xml:space="preserve"> </t>
        </is>
      </c>
      <c r="D4" s="6" t="n">
        <v>70642</v>
      </c>
      <c r="E4" s="6" t="n">
        <v>5967</v>
      </c>
      <c r="F4" s="6" t="n">
        <v>5967</v>
      </c>
    </row>
    <row r="5">
      <c r="A5" s="4" t="inlineStr">
        <is>
          <t>Issuances</t>
        </is>
      </c>
      <c r="B5" s="6" t="n">
        <v>0</v>
      </c>
      <c r="C5" s="6" t="n">
        <v>0</v>
      </c>
      <c r="D5" s="5" t="n">
        <v>647</v>
      </c>
      <c r="E5" s="5" t="n">
        <v>37952</v>
      </c>
      <c r="F5" s="5" t="n">
        <v>64912</v>
      </c>
    </row>
    <row r="6">
      <c r="A6" s="4" t="inlineStr">
        <is>
          <t>Accretion Expense</t>
        </is>
      </c>
      <c r="B6" s="4" t="inlineStr">
        <is>
          <t xml:space="preserve"> </t>
        </is>
      </c>
      <c r="C6" s="4" t="inlineStr">
        <is>
          <t xml:space="preserve"> </t>
        </is>
      </c>
      <c r="D6" s="5" t="n">
        <v>505</v>
      </c>
      <c r="E6" s="4" t="inlineStr">
        <is>
          <t xml:space="preserve"> </t>
        </is>
      </c>
      <c r="F6" s="5" t="n">
        <v>352</v>
      </c>
    </row>
    <row r="7">
      <c r="A7" s="4" t="inlineStr">
        <is>
          <t>Accrued interest</t>
        </is>
      </c>
      <c r="B7" s="5" t="n">
        <v>3253</v>
      </c>
      <c r="C7" s="4" t="inlineStr">
        <is>
          <t xml:space="preserve"> </t>
        </is>
      </c>
      <c r="D7" s="5" t="n">
        <v>3253</v>
      </c>
      <c r="E7" s="4" t="inlineStr">
        <is>
          <t xml:space="preserve"> </t>
        </is>
      </c>
      <c r="F7" s="5" t="n">
        <v>2491</v>
      </c>
    </row>
    <row r="8">
      <c r="A8" s="4" t="inlineStr">
        <is>
          <t>Interest payments</t>
        </is>
      </c>
      <c r="B8" s="4" t="inlineStr">
        <is>
          <t xml:space="preserve"> </t>
        </is>
      </c>
      <c r="C8" s="4" t="inlineStr">
        <is>
          <t xml:space="preserve"> </t>
        </is>
      </c>
      <c r="D8" s="5" t="n">
        <v>-3439</v>
      </c>
      <c r="E8" s="4" t="inlineStr">
        <is>
          <t xml:space="preserve"> </t>
        </is>
      </c>
      <c r="F8" s="5" t="n">
        <v>-1543</v>
      </c>
    </row>
    <row r="9">
      <c r="A9" s="4" t="inlineStr">
        <is>
          <t>Principal repayments</t>
        </is>
      </c>
      <c r="B9" s="5" t="n">
        <v>-616</v>
      </c>
      <c r="C9" s="6" t="n">
        <v>-457</v>
      </c>
      <c r="D9" s="5" t="n">
        <v>-1852</v>
      </c>
      <c r="E9" s="5" t="n">
        <v>-1217</v>
      </c>
      <c r="F9" s="5" t="n">
        <v>-1808</v>
      </c>
    </row>
    <row r="10">
      <c r="A10" s="4" t="inlineStr">
        <is>
          <t>Exchange differences</t>
        </is>
      </c>
      <c r="B10" s="4" t="inlineStr">
        <is>
          <t xml:space="preserve"> </t>
        </is>
      </c>
      <c r="C10" s="4" t="inlineStr">
        <is>
          <t xml:space="preserve"> </t>
        </is>
      </c>
      <c r="D10" s="5" t="n">
        <v>-4538</v>
      </c>
      <c r="E10" s="4" t="inlineStr">
        <is>
          <t xml:space="preserve"> </t>
        </is>
      </c>
      <c r="F10" s="5" t="n">
        <v>271</v>
      </c>
    </row>
    <row r="11">
      <c r="A11" s="4" t="inlineStr">
        <is>
          <t>Long term debt</t>
        </is>
      </c>
      <c r="B11" s="5" t="n">
        <v>65218</v>
      </c>
      <c r="C11" s="4" t="inlineStr">
        <is>
          <t xml:space="preserve"> </t>
        </is>
      </c>
      <c r="D11" s="5" t="n">
        <v>65218</v>
      </c>
      <c r="E11" s="4" t="inlineStr">
        <is>
          <t xml:space="preserve"> </t>
        </is>
      </c>
      <c r="F11" s="5" t="n">
        <v>70642</v>
      </c>
    </row>
    <row r="12">
      <c r="A12" s="4" t="inlineStr">
        <is>
          <t>Current portion of long-term debt and accrued interest</t>
        </is>
      </c>
      <c r="B12" s="5" t="n">
        <v>3221</v>
      </c>
      <c r="C12" s="4" t="inlineStr">
        <is>
          <t xml:space="preserve"> </t>
        </is>
      </c>
      <c r="D12" s="5" t="n">
        <v>3221</v>
      </c>
      <c r="E12" s="4" t="inlineStr">
        <is>
          <t xml:space="preserve"> </t>
        </is>
      </c>
      <c r="F12" s="5" t="n">
        <v>3323</v>
      </c>
    </row>
    <row r="13">
      <c r="A13" s="4" t="inlineStr">
        <is>
          <t>Long-term debt</t>
        </is>
      </c>
      <c r="B13" s="5" t="n">
        <v>61997</v>
      </c>
      <c r="C13" s="4" t="inlineStr">
        <is>
          <t xml:space="preserve"> </t>
        </is>
      </c>
      <c r="D13" s="5" t="n">
        <v>61997</v>
      </c>
      <c r="E13" s="4" t="inlineStr">
        <is>
          <t xml:space="preserve"> </t>
        </is>
      </c>
      <c r="F13" s="5" t="n">
        <v>67319</v>
      </c>
    </row>
    <row r="14">
      <c r="A14" s="4" t="inlineStr">
        <is>
          <t>Leasing Fac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 term debt</t>
        </is>
      </c>
      <c r="B16" s="4" t="inlineStr">
        <is>
          <t xml:space="preserve"> </t>
        </is>
      </c>
      <c r="C16" s="4" t="inlineStr">
        <is>
          <t xml:space="preserve"> </t>
        </is>
      </c>
      <c r="D16" s="5" t="n">
        <v>13909</v>
      </c>
      <c r="E16" s="5" t="n">
        <v>5967</v>
      </c>
      <c r="F16" s="5" t="n">
        <v>5967</v>
      </c>
    </row>
    <row r="17">
      <c r="A17" s="4" t="inlineStr">
        <is>
          <t>Issuances</t>
        </is>
      </c>
      <c r="B17" s="4" t="inlineStr">
        <is>
          <t xml:space="preserve"> </t>
        </is>
      </c>
      <c r="C17" s="4" t="inlineStr">
        <is>
          <t xml:space="preserve"> </t>
        </is>
      </c>
      <c r="D17" s="5" t="n">
        <v>647</v>
      </c>
      <c r="E17" s="4" t="inlineStr">
        <is>
          <t xml:space="preserve"> </t>
        </is>
      </c>
      <c r="F17" s="5" t="n">
        <v>9805</v>
      </c>
    </row>
    <row r="18">
      <c r="A18" s="4" t="inlineStr">
        <is>
          <t>Accretion Expense</t>
        </is>
      </c>
      <c r="B18" s="4" t="inlineStr">
        <is>
          <t xml:space="preserve"> </t>
        </is>
      </c>
      <c r="C18" s="4" t="inlineStr">
        <is>
          <t xml:space="preserve"> </t>
        </is>
      </c>
      <c r="D18" s="5" t="n">
        <v>0</v>
      </c>
      <c r="E18" s="4" t="inlineStr">
        <is>
          <t xml:space="preserve"> </t>
        </is>
      </c>
      <c r="F18" s="5" t="n">
        <v>0</v>
      </c>
    </row>
    <row r="19">
      <c r="A19" s="4" t="inlineStr">
        <is>
          <t>Accrued interest</t>
        </is>
      </c>
      <c r="B19" s="5" t="n">
        <v>562</v>
      </c>
      <c r="C19" s="4" t="inlineStr">
        <is>
          <t xml:space="preserve"> </t>
        </is>
      </c>
      <c r="D19" s="5" t="n">
        <v>562</v>
      </c>
      <c r="E19" s="4" t="inlineStr">
        <is>
          <t xml:space="preserve"> </t>
        </is>
      </c>
      <c r="F19" s="5" t="n">
        <v>556</v>
      </c>
    </row>
    <row r="20">
      <c r="A20" s="4" t="inlineStr">
        <is>
          <t>Interest payments</t>
        </is>
      </c>
      <c r="B20" s="4" t="inlineStr">
        <is>
          <t xml:space="preserve"> </t>
        </is>
      </c>
      <c r="C20" s="4" t="inlineStr">
        <is>
          <t xml:space="preserve"> </t>
        </is>
      </c>
      <c r="D20" s="5" t="n">
        <v>-562</v>
      </c>
      <c r="E20" s="4" t="inlineStr">
        <is>
          <t xml:space="preserve"> </t>
        </is>
      </c>
      <c r="F20" s="5" t="n">
        <v>-556</v>
      </c>
    </row>
    <row r="21">
      <c r="A21" s="4" t="inlineStr">
        <is>
          <t>Principal repayments</t>
        </is>
      </c>
      <c r="B21" s="4" t="inlineStr">
        <is>
          <t xml:space="preserve"> </t>
        </is>
      </c>
      <c r="C21" s="4" t="inlineStr">
        <is>
          <t xml:space="preserve"> </t>
        </is>
      </c>
      <c r="D21" s="5" t="n">
        <v>-1852</v>
      </c>
      <c r="E21" s="4" t="inlineStr">
        <is>
          <t xml:space="preserve"> </t>
        </is>
      </c>
      <c r="F21" s="5" t="n">
        <v>-1808</v>
      </c>
    </row>
    <row r="22">
      <c r="A22" s="4" t="inlineStr">
        <is>
          <t>Exchange differences</t>
        </is>
      </c>
      <c r="B22" s="4" t="inlineStr">
        <is>
          <t xml:space="preserve"> </t>
        </is>
      </c>
      <c r="C22" s="4" t="inlineStr">
        <is>
          <t xml:space="preserve"> </t>
        </is>
      </c>
      <c r="D22" s="5" t="n">
        <v>-267</v>
      </c>
      <c r="E22" s="4" t="inlineStr">
        <is>
          <t xml:space="preserve"> </t>
        </is>
      </c>
      <c r="F22" s="5" t="n">
        <v>-55</v>
      </c>
    </row>
    <row r="23">
      <c r="A23" s="4" t="inlineStr">
        <is>
          <t>Long term debt</t>
        </is>
      </c>
      <c r="B23" s="5" t="n">
        <v>12437</v>
      </c>
      <c r="C23" s="4" t="inlineStr">
        <is>
          <t xml:space="preserve"> </t>
        </is>
      </c>
      <c r="D23" s="5" t="n">
        <v>12437</v>
      </c>
      <c r="E23" s="4" t="inlineStr">
        <is>
          <t xml:space="preserve"> </t>
        </is>
      </c>
      <c r="F23" s="5" t="n">
        <v>13909</v>
      </c>
    </row>
    <row r="24">
      <c r="A24" s="4" t="inlineStr">
        <is>
          <t>Current portion of long-term debt and accrued interest</t>
        </is>
      </c>
      <c r="B24" s="5" t="n">
        <v>2520</v>
      </c>
      <c r="C24" s="4" t="inlineStr">
        <is>
          <t xml:space="preserve"> </t>
        </is>
      </c>
      <c r="D24" s="5" t="n">
        <v>2520</v>
      </c>
      <c r="E24" s="4" t="inlineStr">
        <is>
          <t xml:space="preserve"> </t>
        </is>
      </c>
      <c r="F24" s="5" t="n">
        <v>2386</v>
      </c>
    </row>
    <row r="25">
      <c r="A25" s="4" t="inlineStr">
        <is>
          <t>Long-term debt</t>
        </is>
      </c>
      <c r="B25" s="5" t="n">
        <v>9917</v>
      </c>
      <c r="C25" s="4" t="inlineStr">
        <is>
          <t xml:space="preserve"> </t>
        </is>
      </c>
      <c r="D25" s="5" t="n">
        <v>9917</v>
      </c>
      <c r="E25" s="4" t="inlineStr">
        <is>
          <t xml:space="preserve"> </t>
        </is>
      </c>
      <c r="F25" s="5" t="n">
        <v>11523</v>
      </c>
    </row>
    <row r="26">
      <c r="A26" s="4" t="inlineStr">
        <is>
          <t>Convertible Debentu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 term debt</t>
        </is>
      </c>
      <c r="B28" s="4" t="inlineStr">
        <is>
          <t xml:space="preserve"> </t>
        </is>
      </c>
      <c r="C28" s="4" t="inlineStr">
        <is>
          <t xml:space="preserve"> </t>
        </is>
      </c>
      <c r="D28" s="5" t="n">
        <v>56733</v>
      </c>
      <c r="E28" s="6" t="n">
        <v>0</v>
      </c>
      <c r="F28" s="5" t="n">
        <v>0</v>
      </c>
    </row>
    <row r="29">
      <c r="A29" s="4" t="inlineStr">
        <is>
          <t>Issuances</t>
        </is>
      </c>
      <c r="B29" s="4" t="inlineStr">
        <is>
          <t xml:space="preserve"> </t>
        </is>
      </c>
      <c r="C29" s="4" t="inlineStr">
        <is>
          <t xml:space="preserve"> </t>
        </is>
      </c>
      <c r="D29" s="5" t="n">
        <v>0</v>
      </c>
      <c r="E29" s="4" t="inlineStr">
        <is>
          <t xml:space="preserve"> </t>
        </is>
      </c>
      <c r="F29" s="5" t="n">
        <v>55107</v>
      </c>
    </row>
    <row r="30">
      <c r="A30" s="4" t="inlineStr">
        <is>
          <t>Accretion Expense</t>
        </is>
      </c>
      <c r="B30" s="4" t="inlineStr">
        <is>
          <t xml:space="preserve"> </t>
        </is>
      </c>
      <c r="C30" s="4" t="inlineStr">
        <is>
          <t xml:space="preserve"> </t>
        </is>
      </c>
      <c r="D30" s="5" t="n">
        <v>505</v>
      </c>
      <c r="E30" s="4" t="inlineStr">
        <is>
          <t xml:space="preserve"> </t>
        </is>
      </c>
      <c r="F30" s="5" t="n">
        <v>352</v>
      </c>
    </row>
    <row r="31">
      <c r="A31" s="4" t="inlineStr">
        <is>
          <t>Accrued interest</t>
        </is>
      </c>
      <c r="B31" s="5" t="n">
        <v>2691</v>
      </c>
      <c r="C31" s="4" t="inlineStr">
        <is>
          <t xml:space="preserve"> </t>
        </is>
      </c>
      <c r="D31" s="5" t="n">
        <v>2691</v>
      </c>
      <c r="E31" s="4" t="inlineStr">
        <is>
          <t xml:space="preserve"> </t>
        </is>
      </c>
      <c r="F31" s="5" t="n">
        <v>1935</v>
      </c>
    </row>
    <row r="32">
      <c r="A32" s="4" t="inlineStr">
        <is>
          <t>Interest payments</t>
        </is>
      </c>
      <c r="B32" s="4" t="inlineStr">
        <is>
          <t xml:space="preserve"> </t>
        </is>
      </c>
      <c r="C32" s="4" t="inlineStr">
        <is>
          <t xml:space="preserve"> </t>
        </is>
      </c>
      <c r="D32" s="5" t="n">
        <v>-2877</v>
      </c>
      <c r="E32" s="4" t="inlineStr">
        <is>
          <t xml:space="preserve"> </t>
        </is>
      </c>
      <c r="F32" s="5" t="n">
        <v>-987</v>
      </c>
    </row>
    <row r="33">
      <c r="A33" s="4" t="inlineStr">
        <is>
          <t>Principal repayments</t>
        </is>
      </c>
      <c r="B33" s="4" t="inlineStr">
        <is>
          <t xml:space="preserve"> </t>
        </is>
      </c>
      <c r="C33" s="4" t="inlineStr">
        <is>
          <t xml:space="preserve"> </t>
        </is>
      </c>
      <c r="D33" s="5" t="n">
        <v>0</v>
      </c>
      <c r="E33" s="4" t="inlineStr">
        <is>
          <t xml:space="preserve"> </t>
        </is>
      </c>
      <c r="F33" s="5" t="n">
        <v>0</v>
      </c>
    </row>
    <row r="34">
      <c r="A34" s="4" t="inlineStr">
        <is>
          <t>Exchange differences</t>
        </is>
      </c>
      <c r="B34" s="4" t="inlineStr">
        <is>
          <t xml:space="preserve"> </t>
        </is>
      </c>
      <c r="C34" s="4" t="inlineStr">
        <is>
          <t xml:space="preserve"> </t>
        </is>
      </c>
      <c r="D34" s="5" t="n">
        <v>-4271</v>
      </c>
      <c r="E34" s="4" t="inlineStr">
        <is>
          <t xml:space="preserve"> </t>
        </is>
      </c>
      <c r="F34" s="5" t="n">
        <v>326</v>
      </c>
    </row>
    <row r="35">
      <c r="A35" s="4" t="inlineStr">
        <is>
          <t>Long term debt</t>
        </is>
      </c>
      <c r="B35" s="5" t="n">
        <v>52781</v>
      </c>
      <c r="C35" s="4" t="inlineStr">
        <is>
          <t xml:space="preserve"> </t>
        </is>
      </c>
      <c r="D35" s="5" t="n">
        <v>52781</v>
      </c>
      <c r="E35" s="4" t="inlineStr">
        <is>
          <t xml:space="preserve"> </t>
        </is>
      </c>
      <c r="F35" s="5" t="n">
        <v>56733</v>
      </c>
    </row>
    <row r="36">
      <c r="A36" s="4" t="inlineStr">
        <is>
          <t>Current portion of long-term debt and accrued interest</t>
        </is>
      </c>
      <c r="B36" s="5" t="n">
        <v>701</v>
      </c>
      <c r="C36" s="4" t="inlineStr">
        <is>
          <t xml:space="preserve"> </t>
        </is>
      </c>
      <c r="D36" s="5" t="n">
        <v>701</v>
      </c>
      <c r="E36" s="4" t="inlineStr">
        <is>
          <t xml:space="preserve"> </t>
        </is>
      </c>
      <c r="F36" s="5" t="n">
        <v>937</v>
      </c>
    </row>
    <row r="37">
      <c r="A37" s="4" t="inlineStr">
        <is>
          <t>Long-term debt</t>
        </is>
      </c>
      <c r="B37" s="6" t="n">
        <v>52080</v>
      </c>
      <c r="C37" s="4" t="inlineStr">
        <is>
          <t xml:space="preserve"> </t>
        </is>
      </c>
      <c r="D37" s="6" t="n">
        <v>52080</v>
      </c>
      <c r="E37" s="4" t="inlineStr">
        <is>
          <t xml:space="preserve"> </t>
        </is>
      </c>
      <c r="F37" s="6" t="n">
        <v>5579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9" customWidth="1" min="6" max="6"/>
    <col width="40" customWidth="1" min="7" max="7"/>
    <col width="22" customWidth="1" min="8" max="8"/>
    <col width="22" customWidth="1" min="9" max="9"/>
    <col width="27" customWidth="1" min="10" max="10"/>
    <col width="80" customWidth="1" min="11" max="11"/>
    <col width="22" customWidth="1" min="12" max="12"/>
    <col width="27" customWidth="1" min="13" max="13"/>
    <col width="22" customWidth="1" min="14" max="14"/>
  </cols>
  <sheetData>
    <row r="1">
      <c r="A1" s="1" t="inlineStr">
        <is>
          <t>LONG-TERM DEBT - (Additional Information) (Detail)</t>
        </is>
      </c>
      <c r="H1" s="2" t="inlineStr">
        <is>
          <t>1 Months Ended</t>
        </is>
      </c>
      <c r="J1" s="2" t="inlineStr">
        <is>
          <t>3 Months Ended</t>
        </is>
      </c>
      <c r="K1" s="2" t="inlineStr">
        <is>
          <t>9 Months Ended</t>
        </is>
      </c>
      <c r="L1" s="2" t="inlineStr">
        <is>
          <t>12 Months Ended</t>
        </is>
      </c>
    </row>
    <row r="2">
      <c r="B2" s="2" t="inlineStr">
        <is>
          <t>Dec. 01, 2021 USD ($) shares</t>
        </is>
      </c>
      <c r="C2" s="2" t="inlineStr">
        <is>
          <t>Dec. 01, 2021 CAD ($) $ / shares shares</t>
        </is>
      </c>
      <c r="D2" s="2" t="inlineStr">
        <is>
          <t>Jan. 29, 2021 USD ($)</t>
        </is>
      </c>
      <c r="E2" s="2" t="inlineStr">
        <is>
          <t>Jan. 29, 2021 CAD ($)</t>
        </is>
      </c>
      <c r="F2" s="2" t="inlineStr">
        <is>
          <t>Jan. 25, 2021 USD ($) shares</t>
        </is>
      </c>
      <c r="G2" s="2" t="inlineStr">
        <is>
          <t>Jan. 25, 2021 CAD ($) $ / shares shares</t>
        </is>
      </c>
      <c r="H2" s="2" t="inlineStr">
        <is>
          <t>Apr. 30, 2022 USD ($)</t>
        </is>
      </c>
      <c r="I2" s="2" t="inlineStr">
        <is>
          <t>Apr. 30, 2022 CAD ($)</t>
        </is>
      </c>
      <c r="J2" s="2" t="inlineStr">
        <is>
          <t>Sep. 30, 2022 USD ($) Days</t>
        </is>
      </c>
      <c r="K2" s="2" t="inlineStr">
        <is>
          <t>Sep. 30, 2022 USD ($) Days</t>
        </is>
      </c>
      <c r="L2" s="2" t="inlineStr">
        <is>
          <t>Dec. 31, 2021 USD ($)</t>
        </is>
      </c>
      <c r="M2" s="2" t="inlineStr">
        <is>
          <t>Sep. 30, 2022 CAD ($) Days</t>
        </is>
      </c>
      <c r="N2" s="2" t="inlineStr">
        <is>
          <t>Feb. 12,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800000</v>
      </c>
      <c r="K4" s="6" t="n">
        <v>6800000</v>
      </c>
      <c r="L4" s="6" t="n">
        <v>60300000</v>
      </c>
      <c r="M4" s="4" t="inlineStr">
        <is>
          <t xml:space="preserve"> </t>
        </is>
      </c>
      <c r="N4" s="4" t="inlineStr">
        <is>
          <t xml:space="preserve"> </t>
        </is>
      </c>
    </row>
    <row r="5">
      <c r="A5" s="4" t="inlineStr">
        <is>
          <t>Amortized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6 years</t>
        </is>
      </c>
      <c r="L5" s="4" t="inlineStr">
        <is>
          <t xml:space="preserve"> </t>
        </is>
      </c>
      <c r="M5" s="4" t="inlineStr">
        <is>
          <t xml:space="preserve"> </t>
        </is>
      </c>
      <c r="N5" s="4" t="inlineStr">
        <is>
          <t xml:space="preserve"> </t>
        </is>
      </c>
    </row>
    <row r="6">
      <c r="A6" s="4" t="inlineStr">
        <is>
          <t>Convertible Debentu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nvertible debentures</t>
        </is>
      </c>
      <c r="B8" s="6" t="n">
        <v>27400000</v>
      </c>
      <c r="C8" s="6" t="n">
        <v>35000000</v>
      </c>
      <c r="D8" s="6" t="n">
        <v>4100000</v>
      </c>
      <c r="E8" s="6" t="n">
        <v>5250000</v>
      </c>
      <c r="F8" s="6" t="n">
        <v>27500000</v>
      </c>
      <c r="G8" s="6" t="n">
        <v>35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tible debentures, maturity date</t>
        </is>
      </c>
      <c r="B9" s="4" t="inlineStr">
        <is>
          <t>Dec. 31,  2026</t>
        </is>
      </c>
      <c r="C9" s="4" t="inlineStr">
        <is>
          <t>Dec. 31,  2026</t>
        </is>
      </c>
      <c r="D9" s="4" t="inlineStr">
        <is>
          <t xml:space="preserve"> </t>
        </is>
      </c>
      <c r="E9" s="4" t="inlineStr">
        <is>
          <t xml:space="preserve"> </t>
        </is>
      </c>
      <c r="F9" s="4" t="inlineStr">
        <is>
          <t>Jan. 31,  2026</t>
        </is>
      </c>
      <c r="G9" s="4" t="inlineStr">
        <is>
          <t>Jan. 31,  2026</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ible debentures, interest rate</t>
        </is>
      </c>
      <c r="B10" s="10" t="n">
        <v>0.0625</v>
      </c>
      <c r="C10" s="10" t="n">
        <v>0.0625</v>
      </c>
      <c r="D10" s="4" t="inlineStr">
        <is>
          <t xml:space="preserve"> </t>
        </is>
      </c>
      <c r="E10" s="4" t="inlineStr">
        <is>
          <t xml:space="preserve"> </t>
        </is>
      </c>
      <c r="F10" s="9" t="n">
        <v>0.06</v>
      </c>
      <c r="G10" s="9" t="n">
        <v>0.0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tible debentures, frequency of interest payment</t>
        </is>
      </c>
      <c r="B11" s="4" t="inlineStr">
        <is>
          <t>semi-annually</t>
        </is>
      </c>
      <c r="C11" s="4" t="inlineStr">
        <is>
          <t>semi-annually</t>
        </is>
      </c>
      <c r="D11" s="4" t="inlineStr">
        <is>
          <t xml:space="preserve"> </t>
        </is>
      </c>
      <c r="E11" s="4" t="inlineStr">
        <is>
          <t xml:space="preserve"> </t>
        </is>
      </c>
      <c r="F11" s="4" t="inlineStr">
        <is>
          <t>semi-annually</t>
        </is>
      </c>
      <c r="G11" s="4" t="inlineStr">
        <is>
          <t>semi-annually</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tible debentures, conversion price | $ / shares</t>
        </is>
      </c>
      <c r="B12" s="4" t="inlineStr">
        <is>
          <t xml:space="preserve"> </t>
        </is>
      </c>
      <c r="C12" s="7" t="n">
        <v>4.2</v>
      </c>
      <c r="D12" s="4" t="inlineStr">
        <is>
          <t xml:space="preserve"> </t>
        </is>
      </c>
      <c r="E12" s="4" t="inlineStr">
        <is>
          <t xml:space="preserve"> </t>
        </is>
      </c>
      <c r="F12" s="4" t="inlineStr">
        <is>
          <t xml:space="preserve"> </t>
        </is>
      </c>
      <c r="G12" s="7" t="n">
        <v>4.6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tible debentures, common shares issued | shares</t>
        </is>
      </c>
      <c r="B13" s="11" t="n">
        <v>238.0952</v>
      </c>
      <c r="C13" s="11" t="n">
        <v>238.0952</v>
      </c>
      <c r="D13" s="4" t="inlineStr">
        <is>
          <t xml:space="preserve"> </t>
        </is>
      </c>
      <c r="E13" s="4" t="inlineStr">
        <is>
          <t xml:space="preserve"> </t>
        </is>
      </c>
      <c r="F13" s="11" t="n">
        <v>215.0538</v>
      </c>
      <c r="G13" s="11" t="n">
        <v>215.053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tible debentures, principal amount</t>
        </is>
      </c>
      <c r="B14" s="4" t="inlineStr">
        <is>
          <t xml:space="preserve"> </t>
        </is>
      </c>
      <c r="C14" s="6" t="n">
        <v>1000</v>
      </c>
      <c r="D14" s="4" t="inlineStr">
        <is>
          <t xml:space="preserve"> </t>
        </is>
      </c>
      <c r="E14" s="4" t="inlineStr">
        <is>
          <t xml:space="preserve"> </t>
        </is>
      </c>
      <c r="F14" s="4" t="inlineStr">
        <is>
          <t xml:space="preserve"> </t>
        </is>
      </c>
      <c r="G14" s="6" t="n">
        <v>1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tible debentures, transaction cost</t>
        </is>
      </c>
      <c r="B15" s="4" t="inlineStr">
        <is>
          <t xml:space="preserve"> </t>
        </is>
      </c>
      <c r="C15" s="6" t="n">
        <v>2300000</v>
      </c>
      <c r="D15" s="4" t="inlineStr">
        <is>
          <t xml:space="preserve"> </t>
        </is>
      </c>
      <c r="E15" s="4" t="inlineStr">
        <is>
          <t xml:space="preserve"> </t>
        </is>
      </c>
      <c r="F15" s="4" t="inlineStr">
        <is>
          <t xml:space="preserve"> </t>
        </is>
      </c>
      <c r="G15" s="6" t="n">
        <v>27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nadian Dollar Advan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olving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000000</v>
      </c>
      <c r="N18" s="4" t="inlineStr">
        <is>
          <t xml:space="preserve"> </t>
        </is>
      </c>
    </row>
    <row r="19">
      <c r="A19" s="4" t="inlineStr">
        <is>
          <t>Revolving credit facility,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7 years</t>
        </is>
      </c>
      <c r="L19" s="4" t="inlineStr">
        <is>
          <t xml:space="preserve"> </t>
        </is>
      </c>
      <c r="M19" s="4" t="inlineStr">
        <is>
          <t xml:space="preserve"> </t>
        </is>
      </c>
      <c r="N19" s="4" t="inlineStr">
        <is>
          <t xml:space="preserve"> </t>
        </is>
      </c>
    </row>
    <row r="20">
      <c r="A20" s="4" t="inlineStr">
        <is>
          <t>Cash consideration received under leasing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00000</v>
      </c>
      <c r="I20" s="6" t="n">
        <v>9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S Dollar Advan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olving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000000</v>
      </c>
      <c r="K23" s="6" t="n">
        <v>14000000</v>
      </c>
      <c r="L23" s="4" t="inlineStr">
        <is>
          <t xml:space="preserve"> </t>
        </is>
      </c>
      <c r="M23" s="4" t="inlineStr">
        <is>
          <t xml:space="preserve"> </t>
        </is>
      </c>
      <c r="N23" s="4" t="inlineStr">
        <is>
          <t xml:space="preserve"> </t>
        </is>
      </c>
    </row>
    <row r="24">
      <c r="A24" s="4" t="inlineStr">
        <is>
          <t>Revolving credit facility,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5 years</t>
        </is>
      </c>
      <c r="L24" s="4" t="inlineStr">
        <is>
          <t xml:space="preserve"> </t>
        </is>
      </c>
      <c r="M24" s="4" t="inlineStr">
        <is>
          <t xml:space="preserve"> </t>
        </is>
      </c>
      <c r="N24" s="4" t="inlineStr">
        <is>
          <t xml:space="preserve"> </t>
        </is>
      </c>
    </row>
    <row r="25">
      <c r="A25" s="4" t="inlineStr">
        <is>
          <t>Cash consideration received under leasing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6" t="n">
        <v>0</v>
      </c>
      <c r="L25" s="6" t="n">
        <v>9800000</v>
      </c>
      <c r="M25" s="4" t="inlineStr">
        <is>
          <t xml:space="preserve"> </t>
        </is>
      </c>
      <c r="N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olving credit facility,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0559</v>
      </c>
      <c r="L28" s="4" t="inlineStr">
        <is>
          <t xml:space="preserve"> </t>
        </is>
      </c>
      <c r="M28" s="4" t="inlineStr">
        <is>
          <t xml:space="preserve"> </t>
        </is>
      </c>
      <c r="N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olving credit facility, 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425</v>
      </c>
      <c r="L31" s="4" t="inlineStr">
        <is>
          <t xml:space="preserve"> </t>
        </is>
      </c>
      <c r="M31" s="4" t="inlineStr">
        <is>
          <t xml:space="preserve"> </t>
        </is>
      </c>
      <c r="N31" s="4" t="inlineStr">
        <is>
          <t xml:space="preserve"> </t>
        </is>
      </c>
    </row>
    <row r="32">
      <c r="A32" s="4" t="inlineStr">
        <is>
          <t>Revolving Credit Facility [Member] | New RBC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olving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5000000</v>
      </c>
    </row>
    <row r="35">
      <c r="A35" s="4" t="inlineStr">
        <is>
          <t>Revolving credit facility, maximum borrowing capacity,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Under the RBC Facility, the Company i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t>
        </is>
      </c>
      <c r="L35" s="4" t="inlineStr">
        <is>
          <t xml:space="preserve"> </t>
        </is>
      </c>
      <c r="M35" s="4" t="inlineStr">
        <is>
          <t xml:space="preserve"> </t>
        </is>
      </c>
      <c r="N35" s="4" t="inlineStr">
        <is>
          <t xml:space="preserve"> </t>
        </is>
      </c>
    </row>
    <row r="36">
      <c r="A36" s="4" t="inlineStr">
        <is>
          <t>Line of credit available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9000000</v>
      </c>
      <c r="K36" s="6" t="n">
        <v>9000000</v>
      </c>
      <c r="L36" s="4" t="inlineStr">
        <is>
          <t xml:space="preserve"> </t>
        </is>
      </c>
      <c r="M36" s="5" t="n">
        <v>12400000</v>
      </c>
      <c r="N36" s="4" t="inlineStr">
        <is>
          <t xml:space="preserve"> </t>
        </is>
      </c>
    </row>
    <row r="37">
      <c r="A37" s="4" t="inlineStr">
        <is>
          <t>Debt instrument covenant ter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the Company is subject to a fixed charge coverage ratio (“FCCR”) covenant of 1.10:1 on a trailing twelve-month basis until such time the borrowing availability net of unrestricted cash exceeds C$5.0 million for at least thirty consecutive calendar days. Additionally, if the FCCR has been below 1.10:1 for the three immediately preceding months, the Company is required to maintain a reserve account equal to the aggregate of one year of payments on outstanding loans on the Leasing Facilities</t>
        </is>
      </c>
      <c r="L37" s="4" t="inlineStr">
        <is>
          <t xml:space="preserve"> </t>
        </is>
      </c>
      <c r="M37" s="4" t="inlineStr">
        <is>
          <t xml:space="preserve"> </t>
        </is>
      </c>
      <c r="N37" s="4" t="inlineStr">
        <is>
          <t xml:space="preserve"> </t>
        </is>
      </c>
    </row>
    <row r="38">
      <c r="A38" s="4" t="inlineStr">
        <is>
          <t>Revolving credit facility, aggregate excess avail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5000000</v>
      </c>
      <c r="N38" s="4" t="inlineStr">
        <is>
          <t xml:space="preserve"> </t>
        </is>
      </c>
    </row>
    <row r="39">
      <c r="A39" s="4" t="inlineStr">
        <is>
          <t>Cash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600000</v>
      </c>
      <c r="K39" s="6" t="n">
        <v>3600000</v>
      </c>
      <c r="L39" s="4" t="inlineStr">
        <is>
          <t xml:space="preserve"> </t>
        </is>
      </c>
      <c r="M39" s="4" t="inlineStr">
        <is>
          <t xml:space="preserve"> </t>
        </is>
      </c>
      <c r="N39" s="4" t="inlineStr">
        <is>
          <t xml:space="preserve"> </t>
        </is>
      </c>
    </row>
    <row r="40">
      <c r="A40" s="4" t="inlineStr">
        <is>
          <t>Number of consecutive business days | Day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v>
      </c>
      <c r="K40" s="5" t="n">
        <v>5</v>
      </c>
      <c r="L40" s="4" t="inlineStr">
        <is>
          <t xml:space="preserve"> </t>
        </is>
      </c>
      <c r="M40" s="5" t="n">
        <v>5</v>
      </c>
      <c r="N40" s="4" t="inlineStr">
        <is>
          <t xml:space="preserve"> </t>
        </is>
      </c>
    </row>
    <row r="41">
      <c r="A41" s="4" t="inlineStr">
        <is>
          <t>Revolving Credit Facility [Member] | New RBC Facility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volving credit facility, aggregate excess avail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6250000</v>
      </c>
      <c r="N43" s="4" t="inlineStr">
        <is>
          <t xml:space="preserve"> </t>
        </is>
      </c>
    </row>
    <row r="44">
      <c r="A44" s="4" t="inlineStr">
        <is>
          <t>Revolving Credit Facility [Member] | New RBC Facility [Member] | Prime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volving credit facility, 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0.3</v>
      </c>
      <c r="L46" s="4" t="inlineStr">
        <is>
          <t xml:space="preserve"> </t>
        </is>
      </c>
      <c r="M46" s="4" t="inlineStr">
        <is>
          <t xml:space="preserve"> </t>
        </is>
      </c>
      <c r="N46" s="4" t="inlineStr">
        <is>
          <t xml:space="preserve"> </t>
        </is>
      </c>
    </row>
    <row r="47">
      <c r="A47" s="4" t="inlineStr">
        <is>
          <t>Revolving Credit Facility [Member] | New RBC Facility [Member] | LIB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olving credit facility, 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1.55</v>
      </c>
      <c r="L49" s="4" t="inlineStr">
        <is>
          <t xml:space="preserve"> </t>
        </is>
      </c>
      <c r="M49" s="4" t="inlineStr">
        <is>
          <t xml:space="preserve"> </t>
        </is>
      </c>
      <c r="N49" s="4" t="inlineStr">
        <is>
          <t xml:space="preserve"> </t>
        </is>
      </c>
    </row>
  </sheetData>
  <mergeCells count="5">
    <mergeCell ref="A1:A2"/>
    <mergeCell ref="B1:C1"/>
    <mergeCell ref="D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3" customWidth="1" min="5" max="5"/>
    <col width="32" customWidth="1" min="6" max="6"/>
    <col width="33" customWidth="1" min="7" max="7"/>
    <col width="22" customWidth="1" min="8" max="8"/>
    <col width="20" customWidth="1" min="9" max="9"/>
  </cols>
  <sheetData>
    <row r="1">
      <c r="A1" s="1" t="inlineStr">
        <is>
          <t>STOCK-BASED COMPENSATION - (Additional Information) (Detail) $ / shares in Units, $ in Millions</t>
        </is>
      </c>
      <c r="B1" s="2" t="inlineStr">
        <is>
          <t>3 Months Ended</t>
        </is>
      </c>
      <c r="D1" s="2" t="inlineStr">
        <is>
          <t>9 Months Ended</t>
        </is>
      </c>
      <c r="G1" s="2" t="inlineStr">
        <is>
          <t>12 Months Ended</t>
        </is>
      </c>
    </row>
    <row r="2">
      <c r="B2" s="2" t="inlineStr">
        <is>
          <t>Sep. 30, 2022 $ / shares shares</t>
        </is>
      </c>
      <c r="C2" s="2" t="inlineStr">
        <is>
          <t>Sep. 30, 2021 $ / shares shares</t>
        </is>
      </c>
      <c r="D2" s="2" t="inlineStr">
        <is>
          <t>Sep. 30, 2022 $ / shares shares</t>
        </is>
      </c>
      <c r="E2" s="2" t="inlineStr">
        <is>
          <t>Sep. 30, 2022 $ / shares $ / shares shares</t>
        </is>
      </c>
      <c r="F2" s="2" t="inlineStr">
        <is>
          <t>Sep. 30, 2021 $ / shares shares</t>
        </is>
      </c>
      <c r="G2" s="2" t="inlineStr">
        <is>
          <t>Dec. 31, 2021 USD ($) $ / shares</t>
        </is>
      </c>
      <c r="H2" s="2" t="inlineStr">
        <is>
          <t>Sep. 30, 2022 USD ($)</t>
        </is>
      </c>
      <c r="I2" s="2" t="inlineStr">
        <is>
          <t>May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850000</v>
      </c>
    </row>
    <row r="5">
      <c r="A5" s="4" t="inlineStr">
        <is>
          <t>Securities excluded from calculation of net income (loss) per share</t>
        </is>
      </c>
      <c r="B5" s="5" t="n">
        <v>1500000</v>
      </c>
      <c r="C5" s="5" t="n">
        <v>4700000</v>
      </c>
      <c r="D5" s="5" t="n">
        <v>1500000</v>
      </c>
      <c r="E5" s="5" t="n">
        <v>1500000</v>
      </c>
      <c r="F5" s="5" t="n">
        <v>4700000</v>
      </c>
      <c r="G5" s="4" t="inlineStr">
        <is>
          <t xml:space="preserve"> </t>
        </is>
      </c>
      <c r="H5" s="4" t="inlineStr">
        <is>
          <t xml:space="preserve"> </t>
        </is>
      </c>
      <c r="I5" s="4" t="inlineStr">
        <is>
          <t xml:space="preserve"> </t>
        </is>
      </c>
    </row>
    <row r="6">
      <c r="A6" s="4" t="inlineStr">
        <is>
          <t>Restricted Stock Units Time B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award requisite service period</t>
        </is>
      </c>
      <c r="B8" s="4" t="inlineStr">
        <is>
          <t xml:space="preserve"> </t>
        </is>
      </c>
      <c r="C8" s="4" t="inlineStr">
        <is>
          <t xml:space="preserve"> </t>
        </is>
      </c>
      <c r="D8" s="4" t="inlineStr">
        <is>
          <t>3 years</t>
        </is>
      </c>
      <c r="E8" s="4" t="inlineStr">
        <is>
          <t>3 years</t>
        </is>
      </c>
      <c r="F8" s="4" t="inlineStr">
        <is>
          <t xml:space="preserve"> </t>
        </is>
      </c>
      <c r="G8" s="4" t="inlineStr">
        <is>
          <t xml:space="preserve"> </t>
        </is>
      </c>
      <c r="H8" s="4" t="inlineStr">
        <is>
          <t xml:space="preserve"> </t>
        </is>
      </c>
      <c r="I8" s="4" t="inlineStr">
        <is>
          <t xml:space="preserve"> </t>
        </is>
      </c>
    </row>
    <row r="9">
      <c r="A9" s="4" t="inlineStr">
        <is>
          <t>Weighted average fair value of the RSUs granted | $ / shares</t>
        </is>
      </c>
      <c r="B9" s="7" t="n">
        <v>2.49</v>
      </c>
      <c r="C9" s="7" t="n">
        <v>3.14</v>
      </c>
      <c r="D9" s="7" t="n">
        <v>2.49</v>
      </c>
      <c r="E9" s="7" t="n">
        <v>2.49</v>
      </c>
      <c r="F9" s="7" t="n">
        <v>3.14</v>
      </c>
      <c r="G9" s="4" t="inlineStr">
        <is>
          <t xml:space="preserve"> </t>
        </is>
      </c>
      <c r="H9" s="4" t="inlineStr">
        <is>
          <t xml:space="preserve"> </t>
        </is>
      </c>
      <c r="I9" s="4" t="inlineStr">
        <is>
          <t xml:space="preserve"> </t>
        </is>
      </c>
    </row>
    <row r="10">
      <c r="A10" s="4" t="inlineStr">
        <is>
          <t>Share Awar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based compensation other than option grant date fair value | (per share)</t>
        </is>
      </c>
      <c r="B12" s="4" t="inlineStr">
        <is>
          <t xml:space="preserve"> </t>
        </is>
      </c>
      <c r="C12" s="4" t="inlineStr">
        <is>
          <t xml:space="preserve"> </t>
        </is>
      </c>
      <c r="D12" s="7" t="n">
        <v>2.4</v>
      </c>
      <c r="E12" s="7" t="n">
        <v>1.88</v>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Maximum Number of Shares</t>
        </is>
      </c>
      <c r="B13" s="4" t="inlineStr">
        <is>
          <t xml:space="preserve"> </t>
        </is>
      </c>
      <c r="C13" s="4" t="inlineStr">
        <is>
          <t xml:space="preserve"> </t>
        </is>
      </c>
      <c r="D13" s="12" t="n">
        <v>1.2</v>
      </c>
      <c r="E13" s="12" t="n">
        <v>1.2</v>
      </c>
      <c r="F13" s="4" t="inlineStr">
        <is>
          <t xml:space="preserve"> </t>
        </is>
      </c>
      <c r="G13" s="4" t="inlineStr">
        <is>
          <t xml:space="preserve"> </t>
        </is>
      </c>
      <c r="H13" s="4" t="inlineStr">
        <is>
          <t xml:space="preserve"> </t>
        </is>
      </c>
      <c r="I13" s="4" t="inlineStr">
        <is>
          <t xml:space="preserve"> </t>
        </is>
      </c>
    </row>
    <row r="14">
      <c r="A14" s="4" t="inlineStr">
        <is>
          <t>Deferred Share Units ("D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Compensation Liability, Current and Noncurrent | $</t>
        </is>
      </c>
      <c r="B16" s="4" t="inlineStr">
        <is>
          <t xml:space="preserve"> </t>
        </is>
      </c>
      <c r="C16" s="4" t="inlineStr">
        <is>
          <t xml:space="preserve"> </t>
        </is>
      </c>
      <c r="D16" s="4" t="inlineStr">
        <is>
          <t xml:space="preserve"> </t>
        </is>
      </c>
      <c r="E16" s="4" t="inlineStr">
        <is>
          <t xml:space="preserve"> </t>
        </is>
      </c>
      <c r="F16" s="4" t="inlineStr">
        <is>
          <t xml:space="preserve"> </t>
        </is>
      </c>
      <c r="G16" s="8" t="n">
        <v>0.8</v>
      </c>
      <c r="H16" s="8" t="n">
        <v>0.3</v>
      </c>
      <c r="I16" s="4" t="inlineStr">
        <is>
          <t xml:space="preserve"> </t>
        </is>
      </c>
    </row>
    <row r="17">
      <c r="A17" s="4" t="inlineStr">
        <is>
          <t>Shares Issuable on Principal Amount Settled in Common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ities excluded from calculation of net income (loss) per share</t>
        </is>
      </c>
      <c r="B19" s="5" t="n">
        <v>127500000</v>
      </c>
      <c r="C19" s="5" t="n">
        <v>10300000</v>
      </c>
      <c r="D19" s="5" t="n">
        <v>127500000</v>
      </c>
      <c r="E19" s="5" t="n">
        <v>127500000</v>
      </c>
      <c r="F19" s="5" t="n">
        <v>10300000</v>
      </c>
      <c r="G19" s="4" t="inlineStr">
        <is>
          <t xml:space="preserve"> </t>
        </is>
      </c>
      <c r="H19" s="4" t="inlineStr">
        <is>
          <t xml:space="preserve"> </t>
        </is>
      </c>
      <c r="I19" s="4" t="inlineStr">
        <is>
          <t xml:space="preserve"> </t>
        </is>
      </c>
    </row>
    <row r="20">
      <c r="A20" s="4" t="inlineStr">
        <is>
          <t>Performance Based Restricted Stock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award requisite service period</t>
        </is>
      </c>
      <c r="B22" s="4" t="inlineStr">
        <is>
          <t xml:space="preserve"> </t>
        </is>
      </c>
      <c r="C22" s="4" t="inlineStr">
        <is>
          <t xml:space="preserve"> </t>
        </is>
      </c>
      <c r="D22" s="4" t="inlineStr">
        <is>
          <t>3 years</t>
        </is>
      </c>
      <c r="E22" s="4" t="inlineStr">
        <is>
          <t>3 years</t>
        </is>
      </c>
      <c r="F22" s="4" t="inlineStr">
        <is>
          <t xml:space="preserve"> </t>
        </is>
      </c>
      <c r="G22" s="4" t="inlineStr">
        <is>
          <t xml:space="preserve"> </t>
        </is>
      </c>
      <c r="H22" s="4" t="inlineStr">
        <is>
          <t xml:space="preserve"> </t>
        </is>
      </c>
      <c r="I22" s="4" t="inlineStr">
        <is>
          <t xml:space="preserve"> </t>
        </is>
      </c>
    </row>
    <row r="23">
      <c r="A23" s="4" t="inlineStr">
        <is>
          <t>Performance Based Restricted Stock Units [Member] | 2022 PRSUs [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 of PRSUs vesting</t>
        </is>
      </c>
      <c r="B25" s="4" t="inlineStr">
        <is>
          <t xml:space="preserve"> </t>
        </is>
      </c>
      <c r="C25" s="4" t="inlineStr">
        <is>
          <t xml:space="preserve"> </t>
        </is>
      </c>
      <c r="D25" s="9" t="n">
        <v>0</v>
      </c>
      <c r="E25" s="9" t="n">
        <v>0</v>
      </c>
      <c r="F25" s="4" t="inlineStr">
        <is>
          <t xml:space="preserve"> </t>
        </is>
      </c>
      <c r="G25" s="4" t="inlineStr">
        <is>
          <t xml:space="preserve"> </t>
        </is>
      </c>
      <c r="H25" s="4" t="inlineStr">
        <is>
          <t xml:space="preserve"> </t>
        </is>
      </c>
      <c r="I25" s="4" t="inlineStr">
        <is>
          <t xml:space="preserve"> </t>
        </is>
      </c>
    </row>
    <row r="26">
      <c r="A26" s="4" t="inlineStr">
        <is>
          <t>Performance Based Restricted Stock Units [Member] | 2021 PRSUs [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 of PRSUs vesting</t>
        </is>
      </c>
      <c r="B28" s="4" t="inlineStr">
        <is>
          <t xml:space="preserve"> </t>
        </is>
      </c>
      <c r="C28" s="4" t="inlineStr">
        <is>
          <t xml:space="preserve"> </t>
        </is>
      </c>
      <c r="D28" s="4" t="inlineStr">
        <is>
          <t xml:space="preserve"> </t>
        </is>
      </c>
      <c r="E28" s="4" t="inlineStr">
        <is>
          <t xml:space="preserve"> </t>
        </is>
      </c>
      <c r="F28" s="10" t="n">
        <v>0.667</v>
      </c>
      <c r="G28" s="4" t="inlineStr">
        <is>
          <t xml:space="preserve"> </t>
        </is>
      </c>
      <c r="H28" s="4" t="inlineStr">
        <is>
          <t xml:space="preserve"> </t>
        </is>
      </c>
      <c r="I28" s="4" t="inlineStr">
        <is>
          <t xml:space="preserve"> </t>
        </is>
      </c>
    </row>
    <row r="29">
      <c r="A29" s="4" t="inlineStr">
        <is>
          <t>Performance Based Restricted Stock Units [Member] | Monte Carlo Valuation Metho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based compensation other than option grant date fair value | $ / shares</t>
        </is>
      </c>
      <c r="B31" s="4" t="inlineStr">
        <is>
          <t xml:space="preserve"> </t>
        </is>
      </c>
      <c r="C31" s="4" t="inlineStr">
        <is>
          <t xml:space="preserve"> </t>
        </is>
      </c>
      <c r="D31" s="7" t="n">
        <v>1.87</v>
      </c>
      <c r="E31" s="4" t="inlineStr">
        <is>
          <t xml:space="preserve"> </t>
        </is>
      </c>
      <c r="F31" s="4" t="inlineStr">
        <is>
          <t xml:space="preserve"> </t>
        </is>
      </c>
      <c r="G31" s="7" t="n">
        <v>3.27</v>
      </c>
      <c r="H31" s="4" t="inlineStr">
        <is>
          <t xml:space="preserve"> </t>
        </is>
      </c>
      <c r="I31" s="4" t="inlineStr">
        <is>
          <t xml:space="preserve"> </t>
        </is>
      </c>
    </row>
    <row r="32">
      <c r="A32" s="4" t="inlineStr">
        <is>
          <t>RSUs and P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curities excluded from calculation of net income (loss) per share</t>
        </is>
      </c>
      <c r="B34" s="5" t="n">
        <v>2800000</v>
      </c>
      <c r="C34" s="5" t="n">
        <v>4400000</v>
      </c>
      <c r="D34" s="5" t="n">
        <v>2800000</v>
      </c>
      <c r="E34" s="5" t="n">
        <v>2800000</v>
      </c>
      <c r="F34" s="5" t="n">
        <v>4400000</v>
      </c>
      <c r="G34" s="4" t="inlineStr">
        <is>
          <t xml:space="preserve"> </t>
        </is>
      </c>
      <c r="H34" s="4" t="inlineStr">
        <is>
          <t xml:space="preserve"> </t>
        </is>
      </c>
      <c r="I34"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18</v>
      </c>
      <c r="C4" s="6" t="n">
        <v>837</v>
      </c>
      <c r="D4" s="6" t="n">
        <v>3546</v>
      </c>
      <c r="E4" s="6" t="n">
        <v>3792</v>
      </c>
    </row>
    <row r="5">
      <c r="A5" s="4" t="inlineStr">
        <is>
          <t>Equity-settled Award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46</v>
      </c>
      <c r="C7" s="5" t="n">
        <v>1177</v>
      </c>
      <c r="D7" s="5" t="n">
        <v>3471</v>
      </c>
      <c r="E7" s="5" t="n">
        <v>3258</v>
      </c>
    </row>
    <row r="8">
      <c r="A8" s="4" t="inlineStr">
        <is>
          <t>Cash-settled Award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72</v>
      </c>
      <c r="C10" s="6" t="n">
        <v>-340</v>
      </c>
      <c r="D10" s="6" t="n">
        <v>75</v>
      </c>
      <c r="E10" s="6" t="n">
        <v>53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s, Share Awards, PSUs, DSUs Activity (Detail) - shares</t>
        </is>
      </c>
      <c r="B1" s="2" t="inlineStr">
        <is>
          <t>9 Months Ended</t>
        </is>
      </c>
    </row>
    <row r="2">
      <c r="B2" s="2" t="inlineStr">
        <is>
          <t>Sep. 30, 2022</t>
        </is>
      </c>
      <c r="C2" s="2" t="inlineStr">
        <is>
          <t>Sep. 30, 2021</t>
        </is>
      </c>
    </row>
    <row r="3">
      <c r="A3" s="4" t="inlineStr">
        <is>
          <t>Restricted Stock Units Time Based</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units, Outstanding at the beginning</t>
        </is>
      </c>
      <c r="B5" s="5" t="n">
        <v>3216536</v>
      </c>
      <c r="C5" s="5" t="n">
        <v>2414066</v>
      </c>
    </row>
    <row r="6">
      <c r="A6" s="4" t="inlineStr">
        <is>
          <t>Granted</t>
        </is>
      </c>
      <c r="B6" s="5" t="n">
        <v>2303287</v>
      </c>
      <c r="C6" s="5" t="n">
        <v>1919102</v>
      </c>
    </row>
    <row r="7">
      <c r="A7" s="4" t="inlineStr">
        <is>
          <t>Vested</t>
        </is>
      </c>
      <c r="B7" s="5" t="n">
        <v>-2019550</v>
      </c>
      <c r="C7" s="5" t="n">
        <v>-650898</v>
      </c>
    </row>
    <row r="8">
      <c r="A8" s="4" t="inlineStr">
        <is>
          <t>Withheld to settle employee tax obligations</t>
        </is>
      </c>
      <c r="B8" s="5" t="n">
        <v>-526259</v>
      </c>
      <c r="C8" s="5" t="n">
        <v>-174103</v>
      </c>
    </row>
    <row r="9">
      <c r="A9" s="4" t="inlineStr">
        <is>
          <t>Forfeited</t>
        </is>
      </c>
      <c r="B9" s="5" t="n">
        <v>-734855</v>
      </c>
      <c r="C9" s="5" t="n">
        <v>-237910</v>
      </c>
    </row>
    <row r="10">
      <c r="A10" s="4" t="inlineStr">
        <is>
          <t>Number of units, Outstanding at the end</t>
        </is>
      </c>
      <c r="B10" s="5" t="n">
        <v>2239159</v>
      </c>
      <c r="C10" s="5" t="n">
        <v>3270257</v>
      </c>
    </row>
    <row r="11">
      <c r="A11" s="4" t="inlineStr">
        <is>
          <t>Restricted Share Units ("RSUs") Performance-Based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Number of units, Outstanding at the beginning</t>
        </is>
      </c>
      <c r="B13" s="5" t="n">
        <v>1021739</v>
      </c>
      <c r="C13" s="5" t="n">
        <v>200000</v>
      </c>
    </row>
    <row r="14">
      <c r="A14" s="4" t="inlineStr">
        <is>
          <t>Granted</t>
        </is>
      </c>
      <c r="B14" s="5" t="n">
        <v>863279</v>
      </c>
      <c r="C14" s="5" t="n">
        <v>878601</v>
      </c>
    </row>
    <row r="15">
      <c r="A15" s="4" t="inlineStr">
        <is>
          <t>Vested</t>
        </is>
      </c>
      <c r="B15" s="5" t="n">
        <v>-566352</v>
      </c>
      <c r="C15" s="5" t="n">
        <v>-2294</v>
      </c>
    </row>
    <row r="16">
      <c r="A16" s="4" t="inlineStr">
        <is>
          <t>Withheld to settle employee tax obligations</t>
        </is>
      </c>
      <c r="B16" s="5" t="n">
        <v>-242460</v>
      </c>
      <c r="C16" s="5" t="n">
        <v>-1960</v>
      </c>
    </row>
    <row r="17">
      <c r="A17" s="4" t="inlineStr">
        <is>
          <t>Forfeited</t>
        </is>
      </c>
      <c r="B17" s="5" t="n">
        <v>-502628</v>
      </c>
      <c r="C17" s="5" t="n">
        <v>-42314</v>
      </c>
    </row>
    <row r="18">
      <c r="A18" s="4" t="inlineStr">
        <is>
          <t>Number of units, Outstanding at the end</t>
        </is>
      </c>
      <c r="B18" s="5" t="n">
        <v>573578</v>
      </c>
      <c r="C18" s="5" t="n">
        <v>1032033</v>
      </c>
    </row>
    <row r="19">
      <c r="A19" s="4" t="inlineStr">
        <is>
          <t>Share Awards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Granted</t>
        </is>
      </c>
      <c r="B21" s="5" t="n">
        <v>162682</v>
      </c>
      <c r="C21" s="4" t="inlineStr">
        <is>
          <t xml:space="preserve"> </t>
        </is>
      </c>
    </row>
    <row r="22">
      <c r="A22" s="4" t="inlineStr">
        <is>
          <t>Vested</t>
        </is>
      </c>
      <c r="B22" s="5" t="n">
        <v>-94528</v>
      </c>
      <c r="C22" s="4" t="inlineStr">
        <is>
          <t xml:space="preserve"> </t>
        </is>
      </c>
    </row>
    <row r="23">
      <c r="A23" s="4" t="inlineStr">
        <is>
          <t>Withheld to settle employee tax obligations</t>
        </is>
      </c>
      <c r="B23" s="5" t="n">
        <v>-68154</v>
      </c>
      <c r="C23" s="4" t="inlineStr">
        <is>
          <t xml:space="preserve"> </t>
        </is>
      </c>
    </row>
    <row r="24">
      <c r="A24" s="4" t="inlineStr">
        <is>
          <t>Performance Share Units ("PSUs") [Member]</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Number of units, Outstanding at the beginning</t>
        </is>
      </c>
      <c r="B26" s="5" t="n">
        <v>157200</v>
      </c>
      <c r="C26" s="5" t="n">
        <v>197471</v>
      </c>
    </row>
    <row r="27">
      <c r="A27" s="4" t="inlineStr">
        <is>
          <t>Vested</t>
        </is>
      </c>
      <c r="B27" s="4" t="inlineStr">
        <is>
          <t xml:space="preserve"> </t>
        </is>
      </c>
      <c r="C27" s="5" t="n">
        <v>-34635</v>
      </c>
    </row>
    <row r="28">
      <c r="A28" s="4" t="inlineStr">
        <is>
          <t>Forfeited</t>
        </is>
      </c>
      <c r="B28" s="5" t="n">
        <v>-157200</v>
      </c>
      <c r="C28" s="5" t="n">
        <v>-5636</v>
      </c>
    </row>
    <row r="29">
      <c r="A29" s="4" t="inlineStr">
        <is>
          <t>Number of units, Outstanding at the end</t>
        </is>
      </c>
      <c r="B29" s="4" t="inlineStr">
        <is>
          <t xml:space="preserve"> </t>
        </is>
      </c>
      <c r="C29" s="5" t="n">
        <v>157200</v>
      </c>
    </row>
    <row r="30">
      <c r="A30" s="4" t="inlineStr">
        <is>
          <t>Deferred Share Units ("DSUs") [Member]</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Number of units, Outstanding at the beginning</t>
        </is>
      </c>
      <c r="B32" s="5" t="n">
        <v>361577</v>
      </c>
      <c r="C32" s="5" t="n">
        <v>363664</v>
      </c>
    </row>
    <row r="33">
      <c r="A33" s="4" t="inlineStr">
        <is>
          <t>Granted</t>
        </is>
      </c>
      <c r="B33" s="5" t="n">
        <v>890832</v>
      </c>
      <c r="C33" s="5" t="n">
        <v>88880</v>
      </c>
    </row>
    <row r="34">
      <c r="A34" s="4" t="inlineStr">
        <is>
          <t>Vested</t>
        </is>
      </c>
      <c r="B34" s="5" t="n">
        <v>-501916</v>
      </c>
      <c r="C34" s="5" t="n">
        <v>-55802</v>
      </c>
    </row>
    <row r="35">
      <c r="A35" s="4" t="inlineStr">
        <is>
          <t>Number of units, Outstanding at the end</t>
        </is>
      </c>
      <c r="B35" s="5" t="n">
        <v>750493</v>
      </c>
      <c r="C35" s="5" t="n">
        <v>3967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Percentage of PRSUs Vest upon Increases of Share Price (Detail) - 2022 and 2021 PRSUs [Member] - PRSUs [Member]</t>
        </is>
      </c>
      <c r="B1" s="2" t="inlineStr">
        <is>
          <t>9 Months Ended</t>
        </is>
      </c>
    </row>
    <row r="2">
      <c r="B2" s="2" t="inlineStr">
        <is>
          <t>Sep. 30, 2022 $ / shares</t>
        </is>
      </c>
    </row>
    <row r="3">
      <c r="A3" s="4" t="inlineStr">
        <is>
          <t>Share-based Payment Arrangement, Tranche One [Member]</t>
        </is>
      </c>
      <c r="B3" s="4" t="inlineStr">
        <is>
          <t xml:space="preserve"> </t>
        </is>
      </c>
    </row>
    <row r="4">
      <c r="A4" s="3" t="inlineStr">
        <is>
          <t>Share Based Compensation Arrangement By Share Based Payment Award [Line Items]</t>
        </is>
      </c>
      <c r="B4" s="4" t="inlineStr">
        <is>
          <t xml:space="preserve"> </t>
        </is>
      </c>
    </row>
    <row r="5">
      <c r="A5" s="4" t="inlineStr">
        <is>
          <t>% of PRSUs vesting</t>
        </is>
      </c>
      <c r="B5" s="10" t="n">
        <v>0.333</v>
      </c>
    </row>
    <row r="6">
      <c r="A6" s="4" t="inlineStr">
        <is>
          <t>Weighted average fair value of the RSUs granted</t>
        </is>
      </c>
      <c r="B6" s="6" t="n">
        <v>3</v>
      </c>
    </row>
    <row r="7">
      <c r="A7" s="4" t="inlineStr">
        <is>
          <t>Share-based Payment Arrangement, Tranche Two [Member]</t>
        </is>
      </c>
      <c r="B7" s="4" t="inlineStr">
        <is>
          <t xml:space="preserve"> </t>
        </is>
      </c>
    </row>
    <row r="8">
      <c r="A8" s="3" t="inlineStr">
        <is>
          <t>Share Based Compensation Arrangement By Share Based Payment Award [Line Items]</t>
        </is>
      </c>
      <c r="B8" s="4" t="inlineStr">
        <is>
          <t xml:space="preserve"> </t>
        </is>
      </c>
    </row>
    <row r="9">
      <c r="A9" s="4" t="inlineStr">
        <is>
          <t>% of PRSUs vesting</t>
        </is>
      </c>
      <c r="B9" s="10" t="n">
        <v>0.667</v>
      </c>
    </row>
    <row r="10">
      <c r="A10" s="4" t="inlineStr">
        <is>
          <t>Weighted average fair value of the RSUs granted</t>
        </is>
      </c>
      <c r="B10" s="6" t="n">
        <v>4</v>
      </c>
    </row>
    <row r="11">
      <c r="A11" s="4" t="inlineStr">
        <is>
          <t>Share-based Payment Arrangement, Tranche Three</t>
        </is>
      </c>
      <c r="B11" s="4" t="inlineStr">
        <is>
          <t xml:space="preserve"> </t>
        </is>
      </c>
    </row>
    <row r="12">
      <c r="A12" s="3" t="inlineStr">
        <is>
          <t>Share Based Compensation Arrangement By Share Based Payment Award [Line Items]</t>
        </is>
      </c>
      <c r="B12" s="4" t="inlineStr">
        <is>
          <t xml:space="preserve"> </t>
        </is>
      </c>
    </row>
    <row r="13">
      <c r="A13" s="4" t="inlineStr">
        <is>
          <t>% of PRSUs vesting</t>
        </is>
      </c>
      <c r="B13" s="9" t="n">
        <v>1</v>
      </c>
    </row>
    <row r="14">
      <c r="A14" s="4" t="inlineStr">
        <is>
          <t>Weighted average fair value of the RSUs granted</t>
        </is>
      </c>
      <c r="B14" s="6" t="n">
        <v>5</v>
      </c>
    </row>
    <row r="15">
      <c r="A15" s="4" t="inlineStr">
        <is>
          <t>Share Based Compensation Award Tranche Four</t>
        </is>
      </c>
      <c r="B15" s="4" t="inlineStr">
        <is>
          <t xml:space="preserve"> </t>
        </is>
      </c>
    </row>
    <row r="16">
      <c r="A16" s="3" t="inlineStr">
        <is>
          <t>Share Based Compensation Arrangement By Share Based Payment Award [Line Items]</t>
        </is>
      </c>
      <c r="B16" s="4" t="inlineStr">
        <is>
          <t xml:space="preserve"> </t>
        </is>
      </c>
    </row>
    <row r="17">
      <c r="A17" s="4" t="inlineStr">
        <is>
          <t>% of PRSUs vesting</t>
        </is>
      </c>
      <c r="B17" s="9" t="n">
        <v>1.5</v>
      </c>
    </row>
    <row r="18">
      <c r="A18" s="4" t="inlineStr">
        <is>
          <t>Weighted average fair value of the RSUs granted</t>
        </is>
      </c>
      <c r="B18" s="6" t="n">
        <v>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6" t="n">
        <v>-6727</v>
      </c>
      <c r="C4" s="6" t="n">
        <v>-15419</v>
      </c>
      <c r="D4" s="6" t="n">
        <v>-49057</v>
      </c>
      <c r="E4" s="6" t="n">
        <v>-37656</v>
      </c>
    </row>
    <row r="5">
      <c r="A5" s="4" t="inlineStr">
        <is>
          <t>Exchange differences on translation of foreign operations</t>
        </is>
      </c>
      <c r="B5" s="5" t="n">
        <v>-66</v>
      </c>
      <c r="C5" s="5" t="n">
        <v>-855</v>
      </c>
      <c r="D5" s="5" t="n">
        <v>-227</v>
      </c>
      <c r="E5" s="5" t="n">
        <v>466</v>
      </c>
    </row>
    <row r="6">
      <c r="A6" s="4" t="inlineStr">
        <is>
          <t>Comprehensive loss for the period</t>
        </is>
      </c>
      <c r="B6" s="6" t="n">
        <v>-6793</v>
      </c>
      <c r="C6" s="6" t="n">
        <v>-16274</v>
      </c>
      <c r="D6" s="6" t="n">
        <v>-49284</v>
      </c>
      <c r="E6" s="6" t="n">
        <v>-371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Options Granted, Exercised, Surrendered, Forfeited and Expired (Detail) - Employee Stock Option [Member] - $ / share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Number of options, Outstanding at the beginning</t>
        </is>
      </c>
      <c r="B4" s="5" t="n">
        <v>4064489</v>
      </c>
      <c r="C4" s="5" t="n">
        <v>4774328</v>
      </c>
    </row>
    <row r="5">
      <c r="A5" s="4" t="inlineStr">
        <is>
          <t>Number of options, Forfeited</t>
        </is>
      </c>
      <c r="B5" s="5" t="n">
        <v>-2530120</v>
      </c>
      <c r="C5" s="5" t="n">
        <v>-39094</v>
      </c>
    </row>
    <row r="6">
      <c r="A6" s="4" t="inlineStr">
        <is>
          <t>Number of options, Outstanding at the end</t>
        </is>
      </c>
      <c r="B6" s="5" t="n">
        <v>1534369</v>
      </c>
      <c r="C6" s="5" t="n">
        <v>4735234</v>
      </c>
    </row>
    <row r="7">
      <c r="A7" s="4" t="inlineStr">
        <is>
          <t>Number of options, Exercisable</t>
        </is>
      </c>
      <c r="B7" s="5" t="n">
        <v>1534369</v>
      </c>
      <c r="C7" s="4" t="inlineStr">
        <is>
          <t xml:space="preserve"> </t>
        </is>
      </c>
    </row>
    <row r="8">
      <c r="A8" s="4" t="inlineStr">
        <is>
          <t>Weighted average exercise price, Outstanding at the beginning</t>
        </is>
      </c>
      <c r="B8" s="7" t="n">
        <v>6.64</v>
      </c>
      <c r="C8" s="7" t="n">
        <v>6.52</v>
      </c>
    </row>
    <row r="9">
      <c r="A9" s="4" t="inlineStr">
        <is>
          <t>Weighted average exercise price, Forfeited</t>
        </is>
      </c>
      <c r="B9" s="13" t="n">
        <v>6.4</v>
      </c>
      <c r="C9" s="13" t="n">
        <v>7.07</v>
      </c>
    </row>
    <row r="10">
      <c r="A10" s="4" t="inlineStr">
        <is>
          <t>Weighted average exercise price, Outstanding at the end</t>
        </is>
      </c>
      <c r="B10" s="13" t="n">
        <v>7.03</v>
      </c>
      <c r="C10" s="7" t="n">
        <v>6.51</v>
      </c>
    </row>
    <row r="11">
      <c r="A11" s="4" t="inlineStr">
        <is>
          <t>Weighted average exercise price, Exercisable</t>
        </is>
      </c>
      <c r="B11" s="7" t="n">
        <v>7.03</v>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Options Outstanding by Range of Exercise Prices (Detail)</t>
        </is>
      </c>
      <c r="B1" s="2" t="inlineStr">
        <is>
          <t>9 Months Ended</t>
        </is>
      </c>
    </row>
    <row r="2">
      <c r="B2" s="2" t="inlineStr">
        <is>
          <t>Sep. 30, 2022 $ / shares shares</t>
        </is>
      </c>
    </row>
    <row r="3">
      <c r="A3" s="3" t="inlineStr">
        <is>
          <t>Share Based Compensation Shares Authorized Under Stock Option Plans Exercise Price Range [Line Items]</t>
        </is>
      </c>
      <c r="B3" s="4" t="inlineStr">
        <is>
          <t xml:space="preserve"> </t>
        </is>
      </c>
    </row>
    <row r="4">
      <c r="A4" s="4" t="inlineStr">
        <is>
          <t>Options outstanding, Number | shares</t>
        </is>
      </c>
      <c r="B4" s="5" t="n">
        <v>1534369</v>
      </c>
    </row>
    <row r="5">
      <c r="A5" s="4" t="inlineStr">
        <is>
          <t>Options exercisable, Number | shares</t>
        </is>
      </c>
      <c r="B5" s="5" t="n">
        <v>1534369</v>
      </c>
    </row>
    <row r="6">
      <c r="A6" s="4" t="inlineStr">
        <is>
          <t>Exercise Price Range $4.01 to $5.00 [Member]</t>
        </is>
      </c>
      <c r="B6" s="4" t="inlineStr">
        <is>
          <t xml:space="preserve"> </t>
        </is>
      </c>
    </row>
    <row r="7">
      <c r="A7" s="3" t="inlineStr">
        <is>
          <t>Share Based Compensation Shares Authorized Under Stock Option Plans Exercise Price Range [Line Items]</t>
        </is>
      </c>
      <c r="B7" s="4" t="inlineStr">
        <is>
          <t xml:space="preserve"> </t>
        </is>
      </c>
    </row>
    <row r="8">
      <c r="A8" s="4" t="inlineStr">
        <is>
          <t>Range of exercise prices, Minimum</t>
        </is>
      </c>
      <c r="B8" s="7" t="n">
        <v>4.01</v>
      </c>
    </row>
    <row r="9">
      <c r="A9" s="4" t="inlineStr">
        <is>
          <t>Range of exercise prices, Maximum</t>
        </is>
      </c>
      <c r="B9" s="6" t="n">
        <v>5</v>
      </c>
    </row>
    <row r="10">
      <c r="A10" s="4" t="inlineStr">
        <is>
          <t>Options outstanding, Number | shares</t>
        </is>
      </c>
      <c r="B10" s="5" t="n">
        <v>15025</v>
      </c>
    </row>
    <row r="11">
      <c r="A11" s="4" t="inlineStr">
        <is>
          <t>Options outstanding, Weighted average remaining life</t>
        </is>
      </c>
      <c r="B11" s="4" t="inlineStr">
        <is>
          <t>2 years 1 month 20 days</t>
        </is>
      </c>
    </row>
    <row r="12">
      <c r="A12" s="4" t="inlineStr">
        <is>
          <t>Options outstanding</t>
        </is>
      </c>
      <c r="B12" s="7" t="n">
        <v>4.12</v>
      </c>
    </row>
    <row r="13">
      <c r="A13" s="4" t="inlineStr">
        <is>
          <t>Options exercisable, Number | shares</t>
        </is>
      </c>
      <c r="B13" s="5" t="n">
        <v>15025</v>
      </c>
    </row>
    <row r="14">
      <c r="A14" s="4" t="inlineStr">
        <is>
          <t>Options exercisable, Weighted average remaining life</t>
        </is>
      </c>
      <c r="B14" s="4" t="inlineStr">
        <is>
          <t>2 years 1 month 20 days</t>
        </is>
      </c>
    </row>
    <row r="15">
      <c r="A15" s="4" t="inlineStr">
        <is>
          <t>Exercise Price Range $6.01 to $7.00 [Member]</t>
        </is>
      </c>
      <c r="B15" s="4" t="inlineStr">
        <is>
          <t xml:space="preserve"> </t>
        </is>
      </c>
    </row>
    <row r="16">
      <c r="A16" s="3" t="inlineStr">
        <is>
          <t>Share Based Compensation Shares Authorized Under Stock Option Plans Exercise Price Range [Line Items]</t>
        </is>
      </c>
      <c r="B16" s="4" t="inlineStr">
        <is>
          <t xml:space="preserve"> </t>
        </is>
      </c>
    </row>
    <row r="17">
      <c r="A17" s="4" t="inlineStr">
        <is>
          <t>Range of exercise prices, Minimum</t>
        </is>
      </c>
      <c r="B17" s="7" t="n">
        <v>6.01</v>
      </c>
    </row>
    <row r="18">
      <c r="A18" s="4" t="inlineStr">
        <is>
          <t>Range of exercise prices, Maximum</t>
        </is>
      </c>
      <c r="B18" s="6" t="n">
        <v>7</v>
      </c>
    </row>
    <row r="19">
      <c r="A19" s="4" t="inlineStr">
        <is>
          <t>Options outstanding, Number | shares</t>
        </is>
      </c>
      <c r="B19" s="5" t="n">
        <v>784367</v>
      </c>
    </row>
    <row r="20">
      <c r="A20" s="4" t="inlineStr">
        <is>
          <t>Options outstanding, Weighted average remaining life</t>
        </is>
      </c>
      <c r="B20" s="4" t="inlineStr">
        <is>
          <t>1 year 3 months 21 days</t>
        </is>
      </c>
    </row>
    <row r="21">
      <c r="A21" s="4" t="inlineStr">
        <is>
          <t>Options outstanding</t>
        </is>
      </c>
      <c r="B21" s="7" t="n">
        <v>6.33</v>
      </c>
    </row>
    <row r="22">
      <c r="A22" s="4" t="inlineStr">
        <is>
          <t>Options exercisable, Number | shares</t>
        </is>
      </c>
      <c r="B22" s="5" t="n">
        <v>784367</v>
      </c>
    </row>
    <row r="23">
      <c r="A23" s="4" t="inlineStr">
        <is>
          <t>Options exercisable, Weighted average remaining life</t>
        </is>
      </c>
      <c r="B23" s="4" t="inlineStr">
        <is>
          <t>1 year 3 months 21 days</t>
        </is>
      </c>
    </row>
    <row r="24">
      <c r="A24" s="4" t="inlineStr">
        <is>
          <t>Exercise Price Range $7.01 to $8.00 [Member]</t>
        </is>
      </c>
      <c r="B24" s="4" t="inlineStr">
        <is>
          <t xml:space="preserve"> </t>
        </is>
      </c>
    </row>
    <row r="25">
      <c r="A25" s="3" t="inlineStr">
        <is>
          <t>Share Based Compensation Shares Authorized Under Stock Option Plans Exercise Price Range [Line Items]</t>
        </is>
      </c>
      <c r="B25" s="4" t="inlineStr">
        <is>
          <t xml:space="preserve"> </t>
        </is>
      </c>
    </row>
    <row r="26">
      <c r="A26" s="4" t="inlineStr">
        <is>
          <t>Range of exercise prices, Minimum</t>
        </is>
      </c>
      <c r="B26" s="7" t="n">
        <v>7.01</v>
      </c>
    </row>
    <row r="27">
      <c r="A27" s="4" t="inlineStr">
        <is>
          <t>Range of exercise prices, Maximum</t>
        </is>
      </c>
      <c r="B27" s="6" t="n">
        <v>8</v>
      </c>
    </row>
    <row r="28">
      <c r="A28" s="4" t="inlineStr">
        <is>
          <t>Options outstanding, Number | shares</t>
        </is>
      </c>
      <c r="B28" s="5" t="n">
        <v>734977</v>
      </c>
    </row>
    <row r="29">
      <c r="A29" s="4" t="inlineStr">
        <is>
          <t>Options outstanding, Weighted average remaining life</t>
        </is>
      </c>
      <c r="B29" s="4" t="inlineStr">
        <is>
          <t>1 year 7 months 17 days</t>
        </is>
      </c>
    </row>
    <row r="30">
      <c r="A30" s="4" t="inlineStr">
        <is>
          <t>Options outstanding</t>
        </is>
      </c>
      <c r="B30" s="7" t="n">
        <v>7.84</v>
      </c>
    </row>
    <row r="31">
      <c r="A31" s="4" t="inlineStr">
        <is>
          <t>Options exercisable, Number | shares</t>
        </is>
      </c>
      <c r="B31" s="5" t="n">
        <v>734977</v>
      </c>
    </row>
    <row r="32">
      <c r="A32" s="4" t="inlineStr">
        <is>
          <t>Options exercisable, Weighted average remaining life</t>
        </is>
      </c>
      <c r="B32" s="4" t="inlineStr">
        <is>
          <t>1 year 7 months 17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Major Products and Services Lin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6747</v>
      </c>
      <c r="C4" s="6" t="n">
        <v>34098</v>
      </c>
      <c r="D4" s="6" t="n">
        <v>129734</v>
      </c>
      <c r="E4" s="6" t="n">
        <v>104665</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9092</v>
      </c>
      <c r="C7" s="5" t="n">
        <v>29569</v>
      </c>
      <c r="D7" s="5" t="n">
        <v>110383</v>
      </c>
      <c r="E7" s="5" t="n">
        <v>91867</v>
      </c>
    </row>
    <row r="8">
      <c r="A8" s="4" t="inlineStr">
        <is>
          <t>Transportatio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022</v>
      </c>
      <c r="C10" s="5" t="n">
        <v>3294</v>
      </c>
      <c r="D10" s="5" t="n">
        <v>13878</v>
      </c>
      <c r="E10" s="5" t="n">
        <v>9277</v>
      </c>
    </row>
    <row r="11">
      <c r="A11" s="4" t="inlineStr">
        <is>
          <t>License fees from Construction Partner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93</v>
      </c>
      <c r="C13" s="5" t="n">
        <v>191</v>
      </c>
      <c r="D13" s="5" t="n">
        <v>588</v>
      </c>
      <c r="E13" s="5" t="n">
        <v>539</v>
      </c>
    </row>
    <row r="14">
      <c r="A14" s="4" t="inlineStr">
        <is>
          <t>Total product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4307</v>
      </c>
      <c r="C16" s="5" t="n">
        <v>33054</v>
      </c>
      <c r="D16" s="5" t="n">
        <v>124849</v>
      </c>
      <c r="E16" s="5" t="n">
        <v>101683</v>
      </c>
    </row>
    <row r="17">
      <c r="A17" s="4" t="inlineStr">
        <is>
          <t>Installation and other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2440</v>
      </c>
      <c r="C19" s="6" t="n">
        <v>1044</v>
      </c>
      <c r="D19" s="6" t="n">
        <v>4885</v>
      </c>
      <c r="E19" s="6" t="n">
        <v>298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Timing of Revenue Recogni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6747</v>
      </c>
      <c r="C4" s="6" t="n">
        <v>34098</v>
      </c>
      <c r="D4" s="6" t="n">
        <v>129734</v>
      </c>
      <c r="E4" s="6" t="n">
        <v>104665</v>
      </c>
    </row>
    <row r="5">
      <c r="A5" s="4" t="inlineStr">
        <is>
          <t>At a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4114</v>
      </c>
      <c r="C7" s="5" t="n">
        <v>32863</v>
      </c>
      <c r="D7" s="5" t="n">
        <v>124261</v>
      </c>
      <c r="E7" s="5" t="n">
        <v>101144</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633</v>
      </c>
      <c r="C10" s="6" t="n">
        <v>1235</v>
      </c>
      <c r="D10" s="6" t="n">
        <v>5473</v>
      </c>
      <c r="E10" s="6" t="n">
        <v>35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 Summary of Contract Liabilities (Detail) - USD ($) $ in Thousands</t>
        </is>
      </c>
      <c r="B1" s="2" t="inlineStr">
        <is>
          <t>Sep. 30,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ustomer deposits</t>
        </is>
      </c>
      <c r="B3" s="6" t="n">
        <v>2598</v>
      </c>
      <c r="C3" s="6" t="n">
        <v>1959</v>
      </c>
      <c r="D3" s="6" t="n">
        <v>1292</v>
      </c>
    </row>
    <row r="4">
      <c r="A4" s="4" t="inlineStr">
        <is>
          <t>Deferred revenue</t>
        </is>
      </c>
      <c r="B4" s="5" t="n">
        <v>429</v>
      </c>
      <c r="C4" s="5" t="n">
        <v>461</v>
      </c>
      <c r="D4" s="5" t="n">
        <v>527</v>
      </c>
    </row>
    <row r="5">
      <c r="A5" s="4" t="inlineStr">
        <is>
          <t>Contract liabilities</t>
        </is>
      </c>
      <c r="B5" s="6" t="n">
        <v>3027</v>
      </c>
      <c r="C5" s="6" t="n">
        <v>2420</v>
      </c>
      <c r="D5" s="6" t="n">
        <v>18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Additional Information) (Detail) - USD ($) $ in Millions</t>
        </is>
      </c>
      <c r="B1" s="2" t="inlineStr">
        <is>
          <t>9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Contract liabilities recognized as revenue</t>
        </is>
      </c>
      <c r="B4" s="8" t="n">
        <v>2.4</v>
      </c>
      <c r="C4" s="8" t="n">
        <v>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Schedule of Sales by Industr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6747</v>
      </c>
      <c r="C4" s="6" t="n">
        <v>34098</v>
      </c>
      <c r="D4" s="6" t="n">
        <v>129734</v>
      </c>
      <c r="E4" s="6" t="n">
        <v>104665</v>
      </c>
    </row>
    <row r="5">
      <c r="A5" s="4" t="inlineStr">
        <is>
          <t>Commercia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1796</v>
      </c>
      <c r="C7" s="5" t="n">
        <v>20805</v>
      </c>
      <c r="D7" s="5" t="n">
        <v>85458</v>
      </c>
      <c r="E7" s="5" t="n">
        <v>55981</v>
      </c>
    </row>
    <row r="8">
      <c r="A8" s="4" t="inlineStr">
        <is>
          <t>Healthcar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638</v>
      </c>
      <c r="C10" s="5" t="n">
        <v>5017</v>
      </c>
      <c r="D10" s="5" t="n">
        <v>15693</v>
      </c>
      <c r="E10" s="5" t="n">
        <v>25680</v>
      </c>
    </row>
    <row r="11">
      <c r="A11" s="4" t="inlineStr">
        <is>
          <t>Govern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358</v>
      </c>
      <c r="C13" s="5" t="n">
        <v>3149</v>
      </c>
      <c r="D13" s="5" t="n">
        <v>11680</v>
      </c>
      <c r="E13" s="5" t="n">
        <v>11579</v>
      </c>
    </row>
    <row r="14">
      <c r="A14" s="4" t="inlineStr">
        <is>
          <t>Education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322</v>
      </c>
      <c r="C16" s="5" t="n">
        <v>3892</v>
      </c>
      <c r="D16" s="5" t="n">
        <v>11430</v>
      </c>
      <c r="E16" s="5" t="n">
        <v>7904</v>
      </c>
    </row>
    <row r="17">
      <c r="A17" s="4" t="inlineStr">
        <is>
          <t>License fees from Construction Partner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93</v>
      </c>
      <c r="C19" s="5" t="n">
        <v>191</v>
      </c>
      <c r="D19" s="5" t="n">
        <v>588</v>
      </c>
      <c r="E19" s="5" t="n">
        <v>539</v>
      </c>
    </row>
    <row r="20">
      <c r="A20" s="4" t="inlineStr">
        <is>
          <t>Total product and transportation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4307</v>
      </c>
      <c r="C22" s="5" t="n">
        <v>33054</v>
      </c>
      <c r="D22" s="5" t="n">
        <v>124849</v>
      </c>
      <c r="E22" s="5" t="n">
        <v>101683</v>
      </c>
    </row>
    <row r="23">
      <c r="A23" s="4" t="inlineStr">
        <is>
          <t>Installation and other servic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2440</v>
      </c>
      <c r="C25" s="6" t="n">
        <v>1044</v>
      </c>
      <c r="D25" s="6" t="n">
        <v>4885</v>
      </c>
      <c r="E25" s="6" t="n">
        <v>298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0" customWidth="1" min="2" max="2"/>
  </cols>
  <sheetData>
    <row r="1">
      <c r="A1" s="1" t="inlineStr">
        <is>
          <t>SEGMENT REPORTING - (Additional Information) (Detail)</t>
        </is>
      </c>
      <c r="B1" s="2" t="inlineStr">
        <is>
          <t>9 Months Ended</t>
        </is>
      </c>
    </row>
    <row r="2">
      <c r="B2" s="2" t="inlineStr">
        <is>
          <t>Sep. 30, 2022 Country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row r="6">
      <c r="A6" s="4" t="inlineStr">
        <is>
          <t>Number of principal geographic locations | Country</t>
        </is>
      </c>
      <c r="B6"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 from External Customer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 from external customers</t>
        </is>
      </c>
      <c r="B4" s="6" t="n">
        <v>46747</v>
      </c>
      <c r="C4" s="6" t="n">
        <v>34098</v>
      </c>
      <c r="D4" s="6" t="n">
        <v>129734</v>
      </c>
      <c r="E4" s="6" t="n">
        <v>104665</v>
      </c>
    </row>
    <row r="5">
      <c r="A5" s="4" t="inlineStr">
        <is>
          <t>Canad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 from external customers</t>
        </is>
      </c>
      <c r="B7" s="5" t="n">
        <v>7191</v>
      </c>
      <c r="C7" s="5" t="n">
        <v>4405</v>
      </c>
      <c r="D7" s="5" t="n">
        <v>19859</v>
      </c>
      <c r="E7" s="5" t="n">
        <v>11860</v>
      </c>
    </row>
    <row r="8">
      <c r="A8" s="4" t="inlineStr">
        <is>
          <t>U.S.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 from external customers</t>
        </is>
      </c>
      <c r="B10" s="6" t="n">
        <v>39556</v>
      </c>
      <c r="C10" s="6" t="n">
        <v>29693</v>
      </c>
      <c r="D10" s="6" t="n">
        <v>109875</v>
      </c>
      <c r="E10" s="6" t="n">
        <v>928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Non-current Assets (Detail) - USD ($) $ in Thousands</t>
        </is>
      </c>
      <c r="B1" s="2" t="inlineStr">
        <is>
          <t>Sep.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Non-current assets</t>
        </is>
      </c>
      <c r="B3" s="6" t="n">
        <v>85241</v>
      </c>
      <c r="C3" s="6" t="n">
        <v>95635</v>
      </c>
    </row>
    <row r="4">
      <c r="A4" s="4" t="inlineStr">
        <is>
          <t>Canad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t>
        </is>
      </c>
      <c r="B6" s="5" t="n">
        <v>29931</v>
      </c>
      <c r="C6" s="5" t="n">
        <v>34912</v>
      </c>
    </row>
    <row r="7">
      <c r="A7" s="4" t="inlineStr">
        <is>
          <t>U.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t>
        </is>
      </c>
      <c r="B9" s="6" t="n">
        <v>55310</v>
      </c>
      <c r="C9" s="6" t="n">
        <v>607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Interim Condensed Consolidated Statements of Changes in Shareholders' Equity - USD ($) $ in Thousands</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eginning Balance at Dec. 31, 2020</t>
        </is>
      </c>
      <c r="B2" s="6" t="n">
        <v>116531</v>
      </c>
      <c r="C2" s="6" t="n">
        <v>180639</v>
      </c>
      <c r="D2" s="6" t="n">
        <v>10175</v>
      </c>
      <c r="E2" s="6" t="n">
        <v>-17018</v>
      </c>
      <c r="F2" s="6" t="n">
        <v>-57265</v>
      </c>
    </row>
    <row r="3">
      <c r="A3" s="4" t="inlineStr">
        <is>
          <t>Beginning Balance (in shares) at Dec. 31, 2020</t>
        </is>
      </c>
      <c r="B3" s="4" t="inlineStr">
        <is>
          <t xml:space="preserve"> </t>
        </is>
      </c>
      <c r="C3" s="5" t="n">
        <v>84681364</v>
      </c>
      <c r="D3" s="4" t="inlineStr">
        <is>
          <t xml:space="preserve"> </t>
        </is>
      </c>
      <c r="E3" s="4" t="inlineStr">
        <is>
          <t xml:space="preserve"> </t>
        </is>
      </c>
      <c r="F3" s="4" t="inlineStr">
        <is>
          <t xml:space="preserve"> </t>
        </is>
      </c>
    </row>
    <row r="4">
      <c r="A4" s="4" t="inlineStr">
        <is>
          <t>Stock-based compensation</t>
        </is>
      </c>
      <c r="B4" s="5" t="n">
        <v>796</v>
      </c>
      <c r="C4" s="4" t="inlineStr">
        <is>
          <t xml:space="preserve"> </t>
        </is>
      </c>
      <c r="D4" s="5" t="n">
        <v>796</v>
      </c>
      <c r="E4" s="4" t="inlineStr">
        <is>
          <t xml:space="preserve"> </t>
        </is>
      </c>
      <c r="F4" s="4" t="inlineStr">
        <is>
          <t xml:space="preserve"> </t>
        </is>
      </c>
    </row>
    <row r="5">
      <c r="A5" s="4" t="inlineStr">
        <is>
          <t>Foreign currency translation adjustment</t>
        </is>
      </c>
      <c r="B5" s="5" t="n">
        <v>605</v>
      </c>
      <c r="C5" s="4" t="inlineStr">
        <is>
          <t xml:space="preserve"> </t>
        </is>
      </c>
      <c r="D5" s="4" t="inlineStr">
        <is>
          <t xml:space="preserve"> </t>
        </is>
      </c>
      <c r="E5" s="5" t="n">
        <v>605</v>
      </c>
      <c r="F5" s="4" t="inlineStr">
        <is>
          <t xml:space="preserve"> </t>
        </is>
      </c>
    </row>
    <row r="6">
      <c r="A6" s="4" t="inlineStr">
        <is>
          <t>Net loss for the period</t>
        </is>
      </c>
      <c r="B6" s="5" t="n">
        <v>-12499</v>
      </c>
      <c r="C6" s="4" t="inlineStr">
        <is>
          <t xml:space="preserve"> </t>
        </is>
      </c>
      <c r="D6" s="4" t="inlineStr">
        <is>
          <t xml:space="preserve"> </t>
        </is>
      </c>
      <c r="E6" s="4" t="inlineStr">
        <is>
          <t xml:space="preserve"> </t>
        </is>
      </c>
      <c r="F6" s="5" t="n">
        <v>-12499</v>
      </c>
    </row>
    <row r="7">
      <c r="A7" s="4" t="inlineStr">
        <is>
          <t>Ending Balance at Mar. 31, 2021</t>
        </is>
      </c>
      <c r="B7" s="5" t="n">
        <v>105433</v>
      </c>
      <c r="C7" s="6" t="n">
        <v>180639</v>
      </c>
      <c r="D7" s="5" t="n">
        <v>10971</v>
      </c>
      <c r="E7" s="5" t="n">
        <v>-16413</v>
      </c>
      <c r="F7" s="5" t="n">
        <v>-69764</v>
      </c>
    </row>
    <row r="8">
      <c r="A8" s="4" t="inlineStr">
        <is>
          <t>Ending Balance (in shares) at Mar. 31, 2021</t>
        </is>
      </c>
      <c r="B8" s="4" t="inlineStr">
        <is>
          <t xml:space="preserve"> </t>
        </is>
      </c>
      <c r="C8" s="5" t="n">
        <v>84681364</v>
      </c>
      <c r="D8" s="4" t="inlineStr">
        <is>
          <t xml:space="preserve"> </t>
        </is>
      </c>
      <c r="E8" s="4" t="inlineStr">
        <is>
          <t xml:space="preserve"> </t>
        </is>
      </c>
      <c r="F8" s="4" t="inlineStr">
        <is>
          <t xml:space="preserve"> </t>
        </is>
      </c>
    </row>
    <row r="9">
      <c r="A9" s="4" t="inlineStr">
        <is>
          <t>Beginning Balance at Dec. 31, 2020</t>
        </is>
      </c>
      <c r="B9" s="5" t="n">
        <v>116531</v>
      </c>
      <c r="C9" s="6" t="n">
        <v>180639</v>
      </c>
      <c r="D9" s="5" t="n">
        <v>10175</v>
      </c>
      <c r="E9" s="5" t="n">
        <v>-17018</v>
      </c>
      <c r="F9" s="5" t="n">
        <v>-57265</v>
      </c>
    </row>
    <row r="10">
      <c r="A10" s="4" t="inlineStr">
        <is>
          <t>Beginning Balance (in shares) at Dec. 31, 2020</t>
        </is>
      </c>
      <c r="B10" s="4" t="inlineStr">
        <is>
          <t xml:space="preserve"> </t>
        </is>
      </c>
      <c r="C10" s="5" t="n">
        <v>84681364</v>
      </c>
      <c r="D10" s="4" t="inlineStr">
        <is>
          <t xml:space="preserve"> </t>
        </is>
      </c>
      <c r="E10" s="4" t="inlineStr">
        <is>
          <t xml:space="preserve"> </t>
        </is>
      </c>
      <c r="F10" s="4" t="inlineStr">
        <is>
          <t xml:space="preserve"> </t>
        </is>
      </c>
    </row>
    <row r="11">
      <c r="A11" s="4" t="inlineStr">
        <is>
          <t>Foreign currency translation adjustment</t>
        </is>
      </c>
      <c r="B11" s="5" t="n">
        <v>466</v>
      </c>
      <c r="C11" s="4" t="inlineStr">
        <is>
          <t xml:space="preserve"> </t>
        </is>
      </c>
      <c r="D11" s="4" t="inlineStr">
        <is>
          <t xml:space="preserve"> </t>
        </is>
      </c>
      <c r="E11" s="4" t="inlineStr">
        <is>
          <t xml:space="preserve"> </t>
        </is>
      </c>
      <c r="F11" s="4" t="inlineStr">
        <is>
          <t xml:space="preserve"> </t>
        </is>
      </c>
    </row>
    <row r="12">
      <c r="A12" s="4" t="inlineStr">
        <is>
          <t>Net loss for the period</t>
        </is>
      </c>
      <c r="B12" s="5" t="n">
        <v>-37656</v>
      </c>
      <c r="C12" s="4" t="inlineStr">
        <is>
          <t xml:space="preserve"> </t>
        </is>
      </c>
      <c r="D12" s="4" t="inlineStr">
        <is>
          <t xml:space="preserve"> </t>
        </is>
      </c>
      <c r="E12" s="4" t="inlineStr">
        <is>
          <t xml:space="preserve"> </t>
        </is>
      </c>
      <c r="F12" s="4" t="inlineStr">
        <is>
          <t xml:space="preserve"> </t>
        </is>
      </c>
    </row>
    <row r="13">
      <c r="A13" s="4" t="inlineStr">
        <is>
          <t>Ending Balance at Sep. 30, 2021</t>
        </is>
      </c>
      <c r="B13" s="5" t="n">
        <v>81942</v>
      </c>
      <c r="C13" s="6" t="n">
        <v>181762</v>
      </c>
      <c r="D13" s="5" t="n">
        <v>12023</v>
      </c>
      <c r="E13" s="5" t="n">
        <v>-16552</v>
      </c>
      <c r="F13" s="5" t="n">
        <v>-95291</v>
      </c>
    </row>
    <row r="14">
      <c r="A14" s="4" t="inlineStr">
        <is>
          <t>Ending Balance (in shares) at Sep. 30, 2021</t>
        </is>
      </c>
      <c r="B14" s="4" t="inlineStr">
        <is>
          <t xml:space="preserve"> </t>
        </is>
      </c>
      <c r="C14" s="5" t="n">
        <v>85334555</v>
      </c>
      <c r="D14" s="4" t="inlineStr">
        <is>
          <t xml:space="preserve"> </t>
        </is>
      </c>
      <c r="E14" s="4" t="inlineStr">
        <is>
          <t xml:space="preserve"> </t>
        </is>
      </c>
      <c r="F14" s="4" t="inlineStr">
        <is>
          <t xml:space="preserve"> </t>
        </is>
      </c>
    </row>
    <row r="15">
      <c r="A15" s="4" t="inlineStr">
        <is>
          <t>Beginning Balance at Mar. 31, 2021</t>
        </is>
      </c>
      <c r="B15" s="5" t="n">
        <v>105433</v>
      </c>
      <c r="C15" s="6" t="n">
        <v>180639</v>
      </c>
      <c r="D15" s="5" t="n">
        <v>10971</v>
      </c>
      <c r="E15" s="5" t="n">
        <v>-16413</v>
      </c>
      <c r="F15" s="5" t="n">
        <v>-69764</v>
      </c>
    </row>
    <row r="16">
      <c r="A16" s="4" t="inlineStr">
        <is>
          <t>Beginning Balance (in shares) at Mar. 31, 2021</t>
        </is>
      </c>
      <c r="B16" s="4" t="inlineStr">
        <is>
          <t xml:space="preserve"> </t>
        </is>
      </c>
      <c r="C16" s="5" t="n">
        <v>84681364</v>
      </c>
      <c r="D16" s="4" t="inlineStr">
        <is>
          <t xml:space="preserve"> </t>
        </is>
      </c>
      <c r="E16" s="4" t="inlineStr">
        <is>
          <t xml:space="preserve"> </t>
        </is>
      </c>
      <c r="F16" s="4" t="inlineStr">
        <is>
          <t xml:space="preserve"> </t>
        </is>
      </c>
    </row>
    <row r="17">
      <c r="A17" s="4" t="inlineStr">
        <is>
          <t>Stock-based compensation</t>
        </is>
      </c>
      <c r="B17" s="5" t="n">
        <v>1285</v>
      </c>
      <c r="C17" s="4" t="inlineStr">
        <is>
          <t xml:space="preserve"> </t>
        </is>
      </c>
      <c r="D17" s="5" t="n">
        <v>1285</v>
      </c>
      <c r="E17" s="4" t="inlineStr">
        <is>
          <t xml:space="preserve"> </t>
        </is>
      </c>
      <c r="F17" s="4" t="inlineStr">
        <is>
          <t xml:space="preserve"> </t>
        </is>
      </c>
    </row>
    <row r="18">
      <c r="A18" s="4" t="inlineStr">
        <is>
          <t>Issued on vesting of RSUs and share awards</t>
        </is>
      </c>
      <c r="B18" s="4" t="inlineStr">
        <is>
          <t xml:space="preserve"> </t>
        </is>
      </c>
      <c r="C18" s="6" t="n">
        <v>1074</v>
      </c>
      <c r="D18" s="5" t="n">
        <v>-1074</v>
      </c>
      <c r="E18" s="4" t="inlineStr">
        <is>
          <t xml:space="preserve"> </t>
        </is>
      </c>
      <c r="F18" s="4" t="inlineStr">
        <is>
          <t xml:space="preserve"> </t>
        </is>
      </c>
    </row>
    <row r="19">
      <c r="A19" s="4" t="inlineStr">
        <is>
          <t>Issued on vesting of RSUs and share awards (in shares)</t>
        </is>
      </c>
      <c r="B19" s="4" t="inlineStr">
        <is>
          <t xml:space="preserve"> </t>
        </is>
      </c>
      <c r="C19" s="5" t="n">
        <v>630211</v>
      </c>
      <c r="D19" s="4" t="inlineStr">
        <is>
          <t xml:space="preserve"> </t>
        </is>
      </c>
      <c r="E19" s="4" t="inlineStr">
        <is>
          <t xml:space="preserve"> </t>
        </is>
      </c>
      <c r="F19" s="4" t="inlineStr">
        <is>
          <t xml:space="preserve"> </t>
        </is>
      </c>
    </row>
    <row r="20">
      <c r="A20" s="4" t="inlineStr">
        <is>
          <t>RSUs and Share Awards withheld to settle employee tax obligations</t>
        </is>
      </c>
      <c r="B20" s="5" t="n">
        <v>-594</v>
      </c>
      <c r="C20" s="4" t="inlineStr">
        <is>
          <t xml:space="preserve"> </t>
        </is>
      </c>
      <c r="D20" s="5" t="n">
        <v>-252</v>
      </c>
      <c r="E20" s="4" t="inlineStr">
        <is>
          <t xml:space="preserve"> </t>
        </is>
      </c>
      <c r="F20" s="5" t="n">
        <v>-342</v>
      </c>
    </row>
    <row r="21">
      <c r="A21" s="4" t="inlineStr">
        <is>
          <t>Foreign currency translation adjustment</t>
        </is>
      </c>
      <c r="B21" s="5" t="n">
        <v>716</v>
      </c>
      <c r="C21" s="4" t="inlineStr">
        <is>
          <t xml:space="preserve"> </t>
        </is>
      </c>
      <c r="D21" s="4" t="inlineStr">
        <is>
          <t xml:space="preserve"> </t>
        </is>
      </c>
      <c r="E21" s="5" t="n">
        <v>716</v>
      </c>
      <c r="F21" s="4" t="inlineStr">
        <is>
          <t xml:space="preserve"> </t>
        </is>
      </c>
    </row>
    <row r="22">
      <c r="A22" s="4" t="inlineStr">
        <is>
          <t>Net loss for the period</t>
        </is>
      </c>
      <c r="B22" s="5" t="n">
        <v>-9738</v>
      </c>
      <c r="C22" s="4" t="inlineStr">
        <is>
          <t xml:space="preserve"> </t>
        </is>
      </c>
      <c r="D22" s="4" t="inlineStr">
        <is>
          <t xml:space="preserve"> </t>
        </is>
      </c>
      <c r="E22" s="4" t="inlineStr">
        <is>
          <t xml:space="preserve"> </t>
        </is>
      </c>
      <c r="F22" s="5" t="n">
        <v>-9738</v>
      </c>
    </row>
    <row r="23">
      <c r="A23" s="4" t="inlineStr">
        <is>
          <t>Ending Balance at Jun. 30, 2021</t>
        </is>
      </c>
      <c r="B23" s="5" t="n">
        <v>97102</v>
      </c>
      <c r="C23" s="6" t="n">
        <v>181713</v>
      </c>
      <c r="D23" s="5" t="n">
        <v>10930</v>
      </c>
      <c r="E23" s="5" t="n">
        <v>-15697</v>
      </c>
      <c r="F23" s="5" t="n">
        <v>-79844</v>
      </c>
    </row>
    <row r="24">
      <c r="A24" s="4" t="inlineStr">
        <is>
          <t>Ending Balance (in shares) at Jun. 30, 2021</t>
        </is>
      </c>
      <c r="B24" s="4" t="inlineStr">
        <is>
          <t xml:space="preserve"> </t>
        </is>
      </c>
      <c r="C24" s="5" t="n">
        <v>85311575</v>
      </c>
      <c r="D24" s="4" t="inlineStr">
        <is>
          <t xml:space="preserve"> </t>
        </is>
      </c>
      <c r="E24" s="4" t="inlineStr">
        <is>
          <t xml:space="preserve"> </t>
        </is>
      </c>
      <c r="F24" s="4" t="inlineStr">
        <is>
          <t xml:space="preserve"> </t>
        </is>
      </c>
    </row>
    <row r="25">
      <c r="A25" s="4" t="inlineStr">
        <is>
          <t>Stock-based compensation</t>
        </is>
      </c>
      <c r="B25" s="5" t="n">
        <v>1177</v>
      </c>
      <c r="C25" s="4" t="inlineStr">
        <is>
          <t xml:space="preserve"> </t>
        </is>
      </c>
      <c r="D25" s="5" t="n">
        <v>1177</v>
      </c>
      <c r="E25" s="4" t="inlineStr">
        <is>
          <t xml:space="preserve"> </t>
        </is>
      </c>
      <c r="F25" s="4" t="inlineStr">
        <is>
          <t xml:space="preserve"> </t>
        </is>
      </c>
    </row>
    <row r="26">
      <c r="A26" s="4" t="inlineStr">
        <is>
          <t>Issued on vesting of RSUs and share awards</t>
        </is>
      </c>
      <c r="B26" s="4" t="inlineStr">
        <is>
          <t xml:space="preserve"> </t>
        </is>
      </c>
      <c r="C26" s="6" t="n">
        <v>49</v>
      </c>
      <c r="D26" s="5" t="n">
        <v>-49</v>
      </c>
      <c r="E26" s="4" t="inlineStr">
        <is>
          <t xml:space="preserve"> </t>
        </is>
      </c>
      <c r="F26" s="4" t="inlineStr">
        <is>
          <t xml:space="preserve"> </t>
        </is>
      </c>
    </row>
    <row r="27">
      <c r="A27" s="4" t="inlineStr">
        <is>
          <t>Issued on vesting of RSUs and share awards (in shares)</t>
        </is>
      </c>
      <c r="B27" s="4" t="inlineStr">
        <is>
          <t xml:space="preserve"> </t>
        </is>
      </c>
      <c r="C27" s="5" t="n">
        <v>22980</v>
      </c>
      <c r="D27" s="4" t="inlineStr">
        <is>
          <t xml:space="preserve"> </t>
        </is>
      </c>
      <c r="E27" s="4" t="inlineStr">
        <is>
          <t xml:space="preserve"> </t>
        </is>
      </c>
      <c r="F27" s="4" t="inlineStr">
        <is>
          <t xml:space="preserve"> </t>
        </is>
      </c>
    </row>
    <row r="28">
      <c r="A28" s="4" t="inlineStr">
        <is>
          <t>RSUs and Share Awards withheld to settle employee tax obligations</t>
        </is>
      </c>
      <c r="B28" s="5" t="n">
        <v>-63</v>
      </c>
      <c r="C28" s="4" t="inlineStr">
        <is>
          <t xml:space="preserve"> </t>
        </is>
      </c>
      <c r="D28" s="5" t="n">
        <v>-35</v>
      </c>
      <c r="E28" s="4" t="inlineStr">
        <is>
          <t xml:space="preserve"> </t>
        </is>
      </c>
      <c r="F28" s="5" t="n">
        <v>-28</v>
      </c>
    </row>
    <row r="29">
      <c r="A29" s="4" t="inlineStr">
        <is>
          <t>Foreign currency translation adjustment</t>
        </is>
      </c>
      <c r="B29" s="5" t="n">
        <v>-855</v>
      </c>
      <c r="C29" s="4" t="inlineStr">
        <is>
          <t xml:space="preserve"> </t>
        </is>
      </c>
      <c r="D29" s="4" t="inlineStr">
        <is>
          <t xml:space="preserve"> </t>
        </is>
      </c>
      <c r="E29" s="5" t="n">
        <v>-855</v>
      </c>
      <c r="F29" s="4" t="inlineStr">
        <is>
          <t xml:space="preserve"> </t>
        </is>
      </c>
    </row>
    <row r="30">
      <c r="A30" s="4" t="inlineStr">
        <is>
          <t>Net loss for the period</t>
        </is>
      </c>
      <c r="B30" s="5" t="n">
        <v>-15419</v>
      </c>
      <c r="C30" s="4" t="inlineStr">
        <is>
          <t xml:space="preserve"> </t>
        </is>
      </c>
      <c r="D30" s="4" t="inlineStr">
        <is>
          <t xml:space="preserve"> </t>
        </is>
      </c>
      <c r="E30" s="4" t="inlineStr">
        <is>
          <t xml:space="preserve"> </t>
        </is>
      </c>
      <c r="F30" s="5" t="n">
        <v>-15419</v>
      </c>
    </row>
    <row r="31">
      <c r="A31" s="4" t="inlineStr">
        <is>
          <t>Ending Balance at Sep. 30, 2021</t>
        </is>
      </c>
      <c r="B31" s="5" t="n">
        <v>81942</v>
      </c>
      <c r="C31" s="6" t="n">
        <v>181762</v>
      </c>
      <c r="D31" s="5" t="n">
        <v>12023</v>
      </c>
      <c r="E31" s="5" t="n">
        <v>-16552</v>
      </c>
      <c r="F31" s="5" t="n">
        <v>-95291</v>
      </c>
    </row>
    <row r="32">
      <c r="A32" s="4" t="inlineStr">
        <is>
          <t>Ending Balance (in shares) at Sep. 30, 2021</t>
        </is>
      </c>
      <c r="B32" s="4" t="inlineStr">
        <is>
          <t xml:space="preserve"> </t>
        </is>
      </c>
      <c r="C32" s="5" t="n">
        <v>85334555</v>
      </c>
      <c r="D32" s="4" t="inlineStr">
        <is>
          <t xml:space="preserve"> </t>
        </is>
      </c>
      <c r="E32" s="4" t="inlineStr">
        <is>
          <t xml:space="preserve"> </t>
        </is>
      </c>
      <c r="F32" s="4" t="inlineStr">
        <is>
          <t xml:space="preserve"> </t>
        </is>
      </c>
    </row>
    <row r="33">
      <c r="A33" s="4" t="inlineStr">
        <is>
          <t>Beginning Balance at Dec. 31, 2021</t>
        </is>
      </c>
      <c r="B33" s="5" t="n">
        <v>67766</v>
      </c>
      <c r="C33" s="6" t="n">
        <v>181782</v>
      </c>
      <c r="D33" s="5" t="n">
        <v>13200</v>
      </c>
      <c r="E33" s="5" t="n">
        <v>-15916</v>
      </c>
      <c r="F33" s="5" t="n">
        <v>-111300</v>
      </c>
    </row>
    <row r="34">
      <c r="A34" s="4" t="inlineStr">
        <is>
          <t>Beginning Balance (in shares) at Dec. 31, 2021</t>
        </is>
      </c>
      <c r="B34" s="4" t="inlineStr">
        <is>
          <t xml:space="preserve"> </t>
        </is>
      </c>
      <c r="C34" s="5" t="n">
        <v>85345433</v>
      </c>
      <c r="D34" s="4" t="inlineStr">
        <is>
          <t xml:space="preserve"> </t>
        </is>
      </c>
      <c r="E34" s="4" t="inlineStr">
        <is>
          <t xml:space="preserve"> </t>
        </is>
      </c>
      <c r="F34" s="4" t="inlineStr">
        <is>
          <t xml:space="preserve"> </t>
        </is>
      </c>
    </row>
    <row r="35">
      <c r="A35" s="4" t="inlineStr">
        <is>
          <t>Stock-based compensation</t>
        </is>
      </c>
      <c r="B35" s="5" t="n">
        <v>1339</v>
      </c>
      <c r="C35" s="4" t="inlineStr">
        <is>
          <t xml:space="preserve"> </t>
        </is>
      </c>
      <c r="D35" s="5" t="n">
        <v>1339</v>
      </c>
      <c r="E35" s="4" t="inlineStr">
        <is>
          <t xml:space="preserve"> </t>
        </is>
      </c>
      <c r="F35" s="4" t="inlineStr">
        <is>
          <t xml:space="preserve"> </t>
        </is>
      </c>
    </row>
    <row r="36">
      <c r="A36" s="4" t="inlineStr">
        <is>
          <t>Issued on vesting of RSUs and share awards</t>
        </is>
      </c>
      <c r="B36" s="4" t="inlineStr">
        <is>
          <t xml:space="preserve"> </t>
        </is>
      </c>
      <c r="C36" s="6" t="n">
        <v>1203</v>
      </c>
      <c r="D36" s="5" t="n">
        <v>-1203</v>
      </c>
      <c r="E36" s="4" t="inlineStr">
        <is>
          <t xml:space="preserve"> </t>
        </is>
      </c>
      <c r="F36" s="4" t="inlineStr">
        <is>
          <t xml:space="preserve"> </t>
        </is>
      </c>
    </row>
    <row r="37">
      <c r="A37" s="4" t="inlineStr">
        <is>
          <t>Issued on vesting of RSUs and share awards (in shares)</t>
        </is>
      </c>
      <c r="B37" s="4" t="inlineStr">
        <is>
          <t xml:space="preserve"> </t>
        </is>
      </c>
      <c r="C37" s="5" t="n">
        <v>487544</v>
      </c>
      <c r="D37" s="4" t="inlineStr">
        <is>
          <t xml:space="preserve"> </t>
        </is>
      </c>
      <c r="E37" s="4" t="inlineStr">
        <is>
          <t xml:space="preserve"> </t>
        </is>
      </c>
      <c r="F37" s="4" t="inlineStr">
        <is>
          <t xml:space="preserve"> </t>
        </is>
      </c>
    </row>
    <row r="38">
      <c r="A38" s="4" t="inlineStr">
        <is>
          <t>RSUs and Share Awards withheld to settle employee tax obligations</t>
        </is>
      </c>
      <c r="B38" s="5" t="n">
        <v>-198</v>
      </c>
      <c r="C38" s="4" t="inlineStr">
        <is>
          <t xml:space="preserve"> </t>
        </is>
      </c>
      <c r="D38" s="5" t="n">
        <v>-189</v>
      </c>
      <c r="E38" s="4" t="inlineStr">
        <is>
          <t xml:space="preserve"> </t>
        </is>
      </c>
      <c r="F38" s="5" t="n">
        <v>-9</v>
      </c>
    </row>
    <row r="39">
      <c r="A39" s="4" t="inlineStr">
        <is>
          <t>Foreign currency translation adjustment</t>
        </is>
      </c>
      <c r="B39" s="5" t="n">
        <v>433</v>
      </c>
      <c r="C39" s="4" t="inlineStr">
        <is>
          <t xml:space="preserve"> </t>
        </is>
      </c>
      <c r="D39" s="4" t="inlineStr">
        <is>
          <t xml:space="preserve"> </t>
        </is>
      </c>
      <c r="E39" s="5" t="n">
        <v>433</v>
      </c>
      <c r="F39" s="4" t="inlineStr">
        <is>
          <t xml:space="preserve"> </t>
        </is>
      </c>
    </row>
    <row r="40">
      <c r="A40" s="4" t="inlineStr">
        <is>
          <t>Net loss for the period</t>
        </is>
      </c>
      <c r="B40" s="5" t="n">
        <v>-23042</v>
      </c>
      <c r="C40" s="4" t="inlineStr">
        <is>
          <t xml:space="preserve"> </t>
        </is>
      </c>
      <c r="D40" s="4" t="inlineStr">
        <is>
          <t xml:space="preserve"> </t>
        </is>
      </c>
      <c r="E40" s="4" t="inlineStr">
        <is>
          <t xml:space="preserve"> </t>
        </is>
      </c>
      <c r="F40" s="5" t="n">
        <v>-23042</v>
      </c>
    </row>
    <row r="41">
      <c r="A41" s="4" t="inlineStr">
        <is>
          <t>Ending Balance at Mar. 31, 2022</t>
        </is>
      </c>
      <c r="B41" s="5" t="n">
        <v>46298</v>
      </c>
      <c r="C41" s="6" t="n">
        <v>182985</v>
      </c>
      <c r="D41" s="5" t="n">
        <v>13147</v>
      </c>
      <c r="E41" s="5" t="n">
        <v>-15483</v>
      </c>
      <c r="F41" s="5" t="n">
        <v>-134351</v>
      </c>
    </row>
    <row r="42">
      <c r="A42" s="4" t="inlineStr">
        <is>
          <t>Ending Balance (in shares) at Mar. 31, 2022</t>
        </is>
      </c>
      <c r="B42" s="4" t="inlineStr">
        <is>
          <t xml:space="preserve"> </t>
        </is>
      </c>
      <c r="C42" s="5" t="n">
        <v>85832977</v>
      </c>
      <c r="D42" s="4" t="inlineStr">
        <is>
          <t xml:space="preserve"> </t>
        </is>
      </c>
      <c r="E42" s="4" t="inlineStr">
        <is>
          <t xml:space="preserve"> </t>
        </is>
      </c>
      <c r="F42" s="4" t="inlineStr">
        <is>
          <t xml:space="preserve"> </t>
        </is>
      </c>
    </row>
    <row r="43">
      <c r="A43" s="4" t="inlineStr">
        <is>
          <t>Beginning Balance at Dec. 31, 2021</t>
        </is>
      </c>
      <c r="B43" s="5" t="n">
        <v>67766</v>
      </c>
      <c r="C43" s="6" t="n">
        <v>181782</v>
      </c>
      <c r="D43" s="5" t="n">
        <v>13200</v>
      </c>
      <c r="E43" s="5" t="n">
        <v>-15916</v>
      </c>
      <c r="F43" s="5" t="n">
        <v>-111300</v>
      </c>
    </row>
    <row r="44">
      <c r="A44" s="4" t="inlineStr">
        <is>
          <t>Beginning Balance (in shares) at Dec. 31, 2021</t>
        </is>
      </c>
      <c r="B44" s="4" t="inlineStr">
        <is>
          <t xml:space="preserve"> </t>
        </is>
      </c>
      <c r="C44" s="5" t="n">
        <v>85345433</v>
      </c>
      <c r="D44" s="4" t="inlineStr">
        <is>
          <t xml:space="preserve"> </t>
        </is>
      </c>
      <c r="E44" s="4" t="inlineStr">
        <is>
          <t xml:space="preserve"> </t>
        </is>
      </c>
      <c r="F44" s="4" t="inlineStr">
        <is>
          <t xml:space="preserve"> </t>
        </is>
      </c>
    </row>
    <row r="45">
      <c r="A45" s="4" t="inlineStr">
        <is>
          <t>Foreign currency translation adjustment</t>
        </is>
      </c>
      <c r="B45" s="5" t="n">
        <v>-227</v>
      </c>
      <c r="C45" s="4" t="inlineStr">
        <is>
          <t xml:space="preserve"> </t>
        </is>
      </c>
      <c r="D45" s="4" t="inlineStr">
        <is>
          <t xml:space="preserve"> </t>
        </is>
      </c>
      <c r="E45" s="4" t="inlineStr">
        <is>
          <t xml:space="preserve"> </t>
        </is>
      </c>
      <c r="F45" s="4" t="inlineStr">
        <is>
          <t xml:space="preserve"> </t>
        </is>
      </c>
    </row>
    <row r="46">
      <c r="A46" s="4" t="inlineStr">
        <is>
          <t>Net loss for the period</t>
        </is>
      </c>
      <c r="B46" s="5" t="n">
        <v>-49057</v>
      </c>
      <c r="C46" s="4" t="inlineStr">
        <is>
          <t xml:space="preserve"> </t>
        </is>
      </c>
      <c r="D46" s="4" t="inlineStr">
        <is>
          <t xml:space="preserve"> </t>
        </is>
      </c>
      <c r="E46" s="4" t="inlineStr">
        <is>
          <t xml:space="preserve"> </t>
        </is>
      </c>
      <c r="F46" s="4" t="inlineStr">
        <is>
          <t xml:space="preserve"> </t>
        </is>
      </c>
    </row>
    <row r="47">
      <c r="A47" s="4" t="inlineStr">
        <is>
          <t>Ending Balance at Sep. 30, 2022</t>
        </is>
      </c>
      <c r="B47" s="5" t="n">
        <v>21013</v>
      </c>
      <c r="C47" s="6" t="n">
        <v>187930</v>
      </c>
      <c r="D47" s="5" t="n">
        <v>9592</v>
      </c>
      <c r="E47" s="5" t="n">
        <v>-16143</v>
      </c>
      <c r="F47" s="5" t="n">
        <v>-160366</v>
      </c>
    </row>
    <row r="48">
      <c r="A48" s="4" t="inlineStr">
        <is>
          <t>Ending Balance (in shares) at Sep. 30, 2022</t>
        </is>
      </c>
      <c r="B48" s="4" t="inlineStr">
        <is>
          <t xml:space="preserve"> </t>
        </is>
      </c>
      <c r="C48" s="5" t="n">
        <v>88266915</v>
      </c>
      <c r="D48" s="4" t="inlineStr">
        <is>
          <t xml:space="preserve"> </t>
        </is>
      </c>
      <c r="E48" s="4" t="inlineStr">
        <is>
          <t xml:space="preserve"> </t>
        </is>
      </c>
      <c r="F48" s="4" t="inlineStr">
        <is>
          <t xml:space="preserve"> </t>
        </is>
      </c>
    </row>
    <row r="49">
      <c r="A49" s="4" t="inlineStr">
        <is>
          <t>Beginning Balance at Mar. 31, 2022</t>
        </is>
      </c>
      <c r="B49" s="5" t="n">
        <v>46298</v>
      </c>
      <c r="C49" s="6" t="n">
        <v>182985</v>
      </c>
      <c r="D49" s="5" t="n">
        <v>13147</v>
      </c>
      <c r="E49" s="5" t="n">
        <v>-15483</v>
      </c>
      <c r="F49" s="5" t="n">
        <v>-134351</v>
      </c>
    </row>
    <row r="50">
      <c r="A50" s="4" t="inlineStr">
        <is>
          <t>Beginning Balance (in shares) at Mar. 31, 2022</t>
        </is>
      </c>
      <c r="B50" s="4" t="inlineStr">
        <is>
          <t xml:space="preserve"> </t>
        </is>
      </c>
      <c r="C50" s="5" t="n">
        <v>85832977</v>
      </c>
      <c r="D50" s="4" t="inlineStr">
        <is>
          <t xml:space="preserve"> </t>
        </is>
      </c>
      <c r="E50" s="4" t="inlineStr">
        <is>
          <t xml:space="preserve"> </t>
        </is>
      </c>
      <c r="F50" s="4" t="inlineStr">
        <is>
          <t xml:space="preserve"> </t>
        </is>
      </c>
    </row>
    <row r="51">
      <c r="A51" s="4" t="inlineStr">
        <is>
          <t>Stock-based compensation</t>
        </is>
      </c>
      <c r="B51" s="5" t="n">
        <v>1286</v>
      </c>
      <c r="C51" s="4" t="inlineStr">
        <is>
          <t xml:space="preserve"> </t>
        </is>
      </c>
      <c r="D51" s="5" t="n">
        <v>1286</v>
      </c>
      <c r="E51" s="4" t="inlineStr">
        <is>
          <t xml:space="preserve"> </t>
        </is>
      </c>
      <c r="F51" s="4" t="inlineStr">
        <is>
          <t xml:space="preserve"> </t>
        </is>
      </c>
    </row>
    <row r="52">
      <c r="A52" s="4" t="inlineStr">
        <is>
          <t>Issued on vesting of RSUs and share awards</t>
        </is>
      </c>
      <c r="B52" s="4" t="inlineStr">
        <is>
          <t xml:space="preserve"> </t>
        </is>
      </c>
      <c r="C52" s="6" t="n">
        <v>3268</v>
      </c>
      <c r="D52" s="5" t="n">
        <v>-3268</v>
      </c>
      <c r="E52" s="4" t="inlineStr">
        <is>
          <t xml:space="preserve"> </t>
        </is>
      </c>
      <c r="F52" s="4" t="inlineStr">
        <is>
          <t xml:space="preserve"> </t>
        </is>
      </c>
    </row>
    <row r="53">
      <c r="A53" s="4" t="inlineStr">
        <is>
          <t>Issued on vesting of RSUs and share awards (in shares)</t>
        </is>
      </c>
      <c r="B53" s="4" t="inlineStr">
        <is>
          <t xml:space="preserve"> </t>
        </is>
      </c>
      <c r="C53" s="5" t="n">
        <v>1155851</v>
      </c>
      <c r="D53" s="4" t="inlineStr">
        <is>
          <t xml:space="preserve"> </t>
        </is>
      </c>
      <c r="E53" s="4" t="inlineStr">
        <is>
          <t xml:space="preserve"> </t>
        </is>
      </c>
      <c r="F53" s="4" t="inlineStr">
        <is>
          <t xml:space="preserve"> </t>
        </is>
      </c>
    </row>
    <row r="54">
      <c r="A54" s="4" t="inlineStr">
        <is>
          <t>RSUs and Share Awards withheld to settle employee tax obligations</t>
        </is>
      </c>
      <c r="B54" s="5" t="n">
        <v>-536</v>
      </c>
      <c r="C54" s="4" t="inlineStr">
        <is>
          <t xml:space="preserve"> </t>
        </is>
      </c>
      <c r="D54" s="5" t="n">
        <v>-536</v>
      </c>
      <c r="E54" s="4" t="inlineStr">
        <is>
          <t xml:space="preserve"> </t>
        </is>
      </c>
      <c r="F54" s="4" t="inlineStr">
        <is>
          <t xml:space="preserve"> </t>
        </is>
      </c>
    </row>
    <row r="55">
      <c r="A55" s="4" t="inlineStr">
        <is>
          <t>Foreign currency translation adjustment</t>
        </is>
      </c>
      <c r="B55" s="5" t="n">
        <v>-594</v>
      </c>
      <c r="C55" s="4" t="inlineStr">
        <is>
          <t xml:space="preserve"> </t>
        </is>
      </c>
      <c r="D55" s="4" t="inlineStr">
        <is>
          <t xml:space="preserve"> </t>
        </is>
      </c>
      <c r="E55" s="5" t="n">
        <v>-594</v>
      </c>
      <c r="F55" s="4" t="inlineStr">
        <is>
          <t xml:space="preserve"> </t>
        </is>
      </c>
    </row>
    <row r="56">
      <c r="A56" s="4" t="inlineStr">
        <is>
          <t>Net loss for the period</t>
        </is>
      </c>
      <c r="B56" s="5" t="n">
        <v>-19288</v>
      </c>
      <c r="C56" s="4" t="inlineStr">
        <is>
          <t xml:space="preserve"> </t>
        </is>
      </c>
      <c r="D56" s="4" t="inlineStr">
        <is>
          <t xml:space="preserve"> </t>
        </is>
      </c>
      <c r="E56" s="4" t="inlineStr">
        <is>
          <t xml:space="preserve"> </t>
        </is>
      </c>
      <c r="F56" s="5" t="n">
        <v>-19288</v>
      </c>
    </row>
    <row r="57">
      <c r="A57" s="4" t="inlineStr">
        <is>
          <t>Ending Balance at Jun. 30, 2022</t>
        </is>
      </c>
      <c r="B57" s="5" t="n">
        <v>27166</v>
      </c>
      <c r="C57" s="6" t="n">
        <v>186253</v>
      </c>
      <c r="D57" s="5" t="n">
        <v>10629</v>
      </c>
      <c r="E57" s="5" t="n">
        <v>-16077</v>
      </c>
      <c r="F57" s="5" t="n">
        <v>-153639</v>
      </c>
    </row>
    <row r="58">
      <c r="A58" s="4" t="inlineStr">
        <is>
          <t>Ending Balance (in shares) at Jun. 30, 2022</t>
        </is>
      </c>
      <c r="B58" s="4" t="inlineStr">
        <is>
          <t xml:space="preserve"> </t>
        </is>
      </c>
      <c r="C58" s="5" t="n">
        <v>86988828</v>
      </c>
      <c r="D58" s="4" t="inlineStr">
        <is>
          <t xml:space="preserve"> </t>
        </is>
      </c>
      <c r="E58" s="4" t="inlineStr">
        <is>
          <t xml:space="preserve"> </t>
        </is>
      </c>
      <c r="F58" s="4" t="inlineStr">
        <is>
          <t xml:space="preserve"> </t>
        </is>
      </c>
    </row>
    <row r="59">
      <c r="A59" s="4" t="inlineStr">
        <is>
          <t>Stock-based compensation</t>
        </is>
      </c>
      <c r="B59" s="5" t="n">
        <v>846</v>
      </c>
      <c r="C59" s="4" t="inlineStr">
        <is>
          <t xml:space="preserve"> </t>
        </is>
      </c>
      <c r="D59" s="5" t="n">
        <v>846</v>
      </c>
      <c r="E59" s="4" t="inlineStr">
        <is>
          <t xml:space="preserve"> </t>
        </is>
      </c>
      <c r="F59" s="4" t="inlineStr">
        <is>
          <t xml:space="preserve"> </t>
        </is>
      </c>
    </row>
    <row r="60">
      <c r="A60" s="4" t="inlineStr">
        <is>
          <t>Issued on vesting of RSUs and share awards</t>
        </is>
      </c>
      <c r="B60" s="4" t="inlineStr">
        <is>
          <t xml:space="preserve"> </t>
        </is>
      </c>
      <c r="C60" s="6" t="n">
        <v>1587</v>
      </c>
      <c r="D60" s="5" t="n">
        <v>-1587</v>
      </c>
      <c r="E60" s="4" t="inlineStr">
        <is>
          <t xml:space="preserve"> </t>
        </is>
      </c>
      <c r="F60" s="4" t="inlineStr">
        <is>
          <t xml:space="preserve"> </t>
        </is>
      </c>
    </row>
    <row r="61">
      <c r="A61" s="4" t="inlineStr">
        <is>
          <t>Issued on vesting of RSUs and share awards (in shares)</t>
        </is>
      </c>
      <c r="B61" s="4" t="inlineStr">
        <is>
          <t xml:space="preserve"> </t>
        </is>
      </c>
      <c r="C61" s="5" t="n">
        <v>874266</v>
      </c>
      <c r="D61" s="4" t="inlineStr">
        <is>
          <t xml:space="preserve"> </t>
        </is>
      </c>
      <c r="E61" s="4" t="inlineStr">
        <is>
          <t xml:space="preserve"> </t>
        </is>
      </c>
      <c r="F61" s="4" t="inlineStr">
        <is>
          <t xml:space="preserve"> </t>
        </is>
      </c>
    </row>
    <row r="62">
      <c r="A62" s="4" t="inlineStr">
        <is>
          <t>Issued for employee share purchase plan</t>
        </is>
      </c>
      <c r="B62" s="5" t="n">
        <v>90</v>
      </c>
      <c r="C62" s="6" t="n">
        <v>90</v>
      </c>
      <c r="D62" s="5" t="n">
        <v>0</v>
      </c>
      <c r="E62" s="4" t="inlineStr">
        <is>
          <t xml:space="preserve"> </t>
        </is>
      </c>
      <c r="F62" s="4" t="inlineStr">
        <is>
          <t xml:space="preserve"> </t>
        </is>
      </c>
    </row>
    <row r="63">
      <c r="A63" s="4" t="inlineStr">
        <is>
          <t>Issued for employee share purchase plan,Shares</t>
        </is>
      </c>
      <c r="B63" s="4" t="inlineStr">
        <is>
          <t xml:space="preserve"> </t>
        </is>
      </c>
      <c r="C63" s="5" t="n">
        <v>403821</v>
      </c>
      <c r="D63" s="4" t="inlineStr">
        <is>
          <t xml:space="preserve"> </t>
        </is>
      </c>
      <c r="E63" s="4" t="inlineStr">
        <is>
          <t xml:space="preserve"> </t>
        </is>
      </c>
      <c r="F63" s="4" t="inlineStr">
        <is>
          <t xml:space="preserve"> </t>
        </is>
      </c>
    </row>
    <row r="64">
      <c r="A64" s="4" t="inlineStr">
        <is>
          <t>RSUs and Share Awards withheld to settle employee tax obligations</t>
        </is>
      </c>
      <c r="B64" s="5" t="n">
        <v>-296</v>
      </c>
      <c r="C64" s="4" t="inlineStr">
        <is>
          <t xml:space="preserve"> </t>
        </is>
      </c>
      <c r="D64" s="5" t="n">
        <v>-296</v>
      </c>
      <c r="E64" s="4" t="inlineStr">
        <is>
          <t xml:space="preserve"> </t>
        </is>
      </c>
      <c r="F64" s="4" t="inlineStr">
        <is>
          <t xml:space="preserve"> </t>
        </is>
      </c>
    </row>
    <row r="65">
      <c r="A65" s="4" t="inlineStr">
        <is>
          <t>Foreign currency translation adjustment</t>
        </is>
      </c>
      <c r="B65" s="5" t="n">
        <v>-66</v>
      </c>
      <c r="C65" s="4" t="inlineStr">
        <is>
          <t xml:space="preserve"> </t>
        </is>
      </c>
      <c r="D65" s="4" t="inlineStr">
        <is>
          <t xml:space="preserve"> </t>
        </is>
      </c>
      <c r="E65" s="5" t="n">
        <v>-66</v>
      </c>
      <c r="F65" s="4" t="inlineStr">
        <is>
          <t xml:space="preserve"> </t>
        </is>
      </c>
    </row>
    <row r="66">
      <c r="A66" s="4" t="inlineStr">
        <is>
          <t>Net loss for the period</t>
        </is>
      </c>
      <c r="B66" s="5" t="n">
        <v>-6727</v>
      </c>
      <c r="C66" s="4" t="inlineStr">
        <is>
          <t xml:space="preserve"> </t>
        </is>
      </c>
      <c r="D66" s="4" t="inlineStr">
        <is>
          <t xml:space="preserve"> </t>
        </is>
      </c>
      <c r="E66" s="4" t="inlineStr">
        <is>
          <t xml:space="preserve"> </t>
        </is>
      </c>
      <c r="F66" s="5" t="n">
        <v>-6727</v>
      </c>
    </row>
    <row r="67">
      <c r="A67" s="4" t="inlineStr">
        <is>
          <t>Ending Balance at Sep. 30, 2022</t>
        </is>
      </c>
      <c r="B67" s="6" t="n">
        <v>21013</v>
      </c>
      <c r="C67" s="6" t="n">
        <v>187930</v>
      </c>
      <c r="D67" s="6" t="n">
        <v>9592</v>
      </c>
      <c r="E67" s="6" t="n">
        <v>-16143</v>
      </c>
      <c r="F67" s="6" t="n">
        <v>-160366</v>
      </c>
    </row>
    <row r="68">
      <c r="A68" s="4" t="inlineStr">
        <is>
          <t>Ending Balance (in shares) at Sep. 30, 2022</t>
        </is>
      </c>
      <c r="B68" s="4" t="inlineStr">
        <is>
          <t xml:space="preserve"> </t>
        </is>
      </c>
      <c r="C68" s="5" t="n">
        <v>88266915</v>
      </c>
      <c r="D68" s="4" t="inlineStr">
        <is>
          <t xml:space="preserve"> </t>
        </is>
      </c>
      <c r="E68" s="4" t="inlineStr">
        <is>
          <t xml:space="preserve"> </t>
        </is>
      </c>
      <c r="F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 - USD ($) $ in Millions</t>
        </is>
      </c>
      <c r="B1" s="2" t="inlineStr">
        <is>
          <t>Sep. 30, 2022</t>
        </is>
      </c>
      <c r="C1" s="2" t="inlineStr">
        <is>
          <t>Dec. 31, 2021</t>
        </is>
      </c>
    </row>
    <row r="2">
      <c r="A2" s="3" t="inlineStr">
        <is>
          <t>Schedule Of Income Tax [Line Items]</t>
        </is>
      </c>
      <c r="B2" s="4" t="inlineStr">
        <is>
          <t xml:space="preserve"> </t>
        </is>
      </c>
      <c r="C2" s="4" t="inlineStr">
        <is>
          <t xml:space="preserve"> </t>
        </is>
      </c>
    </row>
    <row r="3">
      <c r="A3" s="4" t="inlineStr">
        <is>
          <t>Valuation allowance against Deferred Tax Assets</t>
        </is>
      </c>
      <c r="B3" s="8" t="n">
        <v>28.1</v>
      </c>
      <c r="C3" s="8" t="n">
        <v>1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 (Additional Information) (Detail) - USD ($) $ in Millions</t>
        </is>
      </c>
      <c r="B1" s="2" t="inlineStr">
        <is>
          <t>Sep. 30, 2022</t>
        </is>
      </c>
      <c r="C1" s="2" t="inlineStr">
        <is>
          <t>Dec. 31, 2021</t>
        </is>
      </c>
    </row>
    <row r="2">
      <c r="A2" s="3" t="inlineStr">
        <is>
          <t>Long Term Purchase Commitment [Line Items]</t>
        </is>
      </c>
      <c r="B2" s="4" t="inlineStr">
        <is>
          <t xml:space="preserve"> </t>
        </is>
      </c>
      <c r="C2" s="4" t="inlineStr">
        <is>
          <t xml:space="preserve"> </t>
        </is>
      </c>
    </row>
    <row r="3">
      <c r="A3" s="4" t="inlineStr">
        <is>
          <t>Undiscounted operating lease liabilities</t>
        </is>
      </c>
      <c r="B3" s="8" t="n">
        <v>53.1</v>
      </c>
      <c r="C3" s="8" t="n">
        <v>49.7</v>
      </c>
    </row>
    <row r="4">
      <c r="A4" s="4" t="inlineStr">
        <is>
          <t>Inventory And Property Plant And Equipment [Member]</t>
        </is>
      </c>
      <c r="B4" s="4" t="inlineStr">
        <is>
          <t xml:space="preserve"> </t>
        </is>
      </c>
      <c r="C4" s="4" t="inlineStr">
        <is>
          <t xml:space="preserve"> </t>
        </is>
      </c>
    </row>
    <row r="5">
      <c r="A5" s="3" t="inlineStr">
        <is>
          <t>Long Term Purchase Commitment [Line Items]</t>
        </is>
      </c>
      <c r="B5" s="4" t="inlineStr">
        <is>
          <t xml:space="preserve"> </t>
        </is>
      </c>
      <c r="C5" s="4" t="inlineStr">
        <is>
          <t xml:space="preserve"> </t>
        </is>
      </c>
    </row>
    <row r="6">
      <c r="A6" s="4" t="inlineStr">
        <is>
          <t>Purchase obligation, outstanding</t>
        </is>
      </c>
      <c r="B6" s="8" t="n">
        <v>2.1</v>
      </c>
      <c r="C6" s="8" t="n">
        <v>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ubsequent Event (Additional Information) (Details) - Subsequent Event [Member] $ in Millions</t>
        </is>
      </c>
      <c r="B1" s="2" t="inlineStr">
        <is>
          <t>Nov. 14, 2022 USD ($) shares</t>
        </is>
      </c>
    </row>
    <row r="2">
      <c r="A2" s="4" t="inlineStr">
        <is>
          <t>Shareholder Two member | Directors</t>
        </is>
      </c>
      <c r="B2" s="4" t="inlineStr">
        <is>
          <t xml:space="preserve"> </t>
        </is>
      </c>
    </row>
    <row r="3">
      <c r="A3" s="3" t="inlineStr">
        <is>
          <t>Subsequent Event [Line Items]</t>
        </is>
      </c>
      <c r="B3" s="4" t="inlineStr">
        <is>
          <t xml:space="preserve"> </t>
        </is>
      </c>
    </row>
    <row r="4">
      <c r="A4" s="4" t="inlineStr">
        <is>
          <t>Irrevocable commitment amount</t>
        </is>
      </c>
      <c r="B4" s="6" t="n">
        <v>2</v>
      </c>
    </row>
    <row r="5">
      <c r="A5" s="4" t="inlineStr">
        <is>
          <t>Maximum [Member] | Private Placement [Member]</t>
        </is>
      </c>
      <c r="B5" s="4" t="inlineStr">
        <is>
          <t xml:space="preserve"> </t>
        </is>
      </c>
    </row>
    <row r="6">
      <c r="A6" s="3" t="inlineStr">
        <is>
          <t>Subsequent Event [Line Items]</t>
        </is>
      </c>
      <c r="B6" s="4" t="inlineStr">
        <is>
          <t xml:space="preserve"> </t>
        </is>
      </c>
    </row>
    <row r="7">
      <c r="A7" s="4" t="inlineStr">
        <is>
          <t>Proceeds from Issuance of Private Placement</t>
        </is>
      </c>
      <c r="B7" s="6" t="n">
        <v>3</v>
      </c>
    </row>
    <row r="8">
      <c r="A8" s="4" t="inlineStr">
        <is>
          <t>Maximum [Member] | Private Placement [Member] | Directors</t>
        </is>
      </c>
      <c r="B8" s="4" t="inlineStr">
        <is>
          <t xml:space="preserve"> </t>
        </is>
      </c>
    </row>
    <row r="9">
      <c r="A9" s="3" t="inlineStr">
        <is>
          <t>Subsequent Event [Line Items]</t>
        </is>
      </c>
      <c r="B9" s="4" t="inlineStr">
        <is>
          <t xml:space="preserve"> </t>
        </is>
      </c>
    </row>
    <row r="10">
      <c r="A10" s="4" t="inlineStr">
        <is>
          <t>Maximum Possible Shares Issued | shares</t>
        </is>
      </c>
      <c r="B10" s="12" t="n">
        <v>8.800000000000001</v>
      </c>
    </row>
    <row r="11">
      <c r="A11" s="4" t="inlineStr">
        <is>
          <t>Maximum [Member] | Private Placement [Member] | Shareholder Two member</t>
        </is>
      </c>
      <c r="B11" s="4" t="inlineStr">
        <is>
          <t xml:space="preserve"> </t>
        </is>
      </c>
    </row>
    <row r="12">
      <c r="A12" s="3" t="inlineStr">
        <is>
          <t>Subsequent Event [Line Items]</t>
        </is>
      </c>
      <c r="B12" s="4" t="inlineStr">
        <is>
          <t xml:space="preserve"> </t>
        </is>
      </c>
    </row>
    <row r="13">
      <c r="A13" s="4" t="inlineStr">
        <is>
          <t>Gross Proceed From Possible Shares To be issued Maximum</t>
        </is>
      </c>
      <c r="B13" s="6"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 of Cash Flow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6" t="n">
        <v>-6727</v>
      </c>
      <c r="C4" s="6" t="n">
        <v>-15419</v>
      </c>
      <c r="D4" s="6" t="n">
        <v>-49057</v>
      </c>
      <c r="E4" s="6" t="n">
        <v>-37656</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236</v>
      </c>
      <c r="C6" s="5" t="n">
        <v>3815</v>
      </c>
      <c r="D6" s="5" t="n">
        <v>12202</v>
      </c>
      <c r="E6" s="5" t="n">
        <v>10638</v>
      </c>
    </row>
    <row r="7">
      <c r="A7" s="4" t="inlineStr">
        <is>
          <t>Stock-based compensation, net of settlements</t>
        </is>
      </c>
      <c r="B7" s="5" t="n">
        <v>888</v>
      </c>
      <c r="C7" s="5" t="n">
        <v>837</v>
      </c>
      <c r="D7" s="5" t="n">
        <v>2596</v>
      </c>
      <c r="E7" s="5" t="n">
        <v>3580</v>
      </c>
    </row>
    <row r="8">
      <c r="A8" s="4" t="inlineStr">
        <is>
          <t>Foreign exchange (gain) loss</t>
        </is>
      </c>
      <c r="B8" s="5" t="n">
        <v>-1365</v>
      </c>
      <c r="C8" s="5" t="n">
        <v>-735</v>
      </c>
      <c r="D8" s="5" t="n">
        <v>-2147</v>
      </c>
      <c r="E8" s="5" t="n">
        <v>-495</v>
      </c>
    </row>
    <row r="9">
      <c r="A9" s="4" t="inlineStr">
        <is>
          <t>Accretion of convertible debentures</t>
        </is>
      </c>
      <c r="B9" s="5" t="n">
        <v>163</v>
      </c>
      <c r="C9" s="5" t="n">
        <v>89</v>
      </c>
      <c r="D9" s="5" t="n">
        <v>505</v>
      </c>
      <c r="E9" s="5" t="n">
        <v>236</v>
      </c>
    </row>
    <row r="10">
      <c r="A10" s="4" t="inlineStr">
        <is>
          <t>Loss (gain) on disposal of equipment</t>
        </is>
      </c>
      <c r="B10" s="5" t="n">
        <v>44</v>
      </c>
      <c r="C10" s="5" t="n">
        <v>15</v>
      </c>
      <c r="D10" s="5" t="n">
        <v>-121</v>
      </c>
      <c r="E10" s="5" t="n">
        <v>15</v>
      </c>
    </row>
    <row r="11">
      <c r="A11" s="4" t="inlineStr">
        <is>
          <t>Deferred income tax expense</t>
        </is>
      </c>
      <c r="B11" s="5" t="n">
        <v>0</v>
      </c>
      <c r="C11" s="5" t="n">
        <v>88</v>
      </c>
      <c r="D11" s="5" t="n">
        <v>0</v>
      </c>
      <c r="E11" s="5" t="n">
        <v>137</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Trade and accrued receivables</t>
        </is>
      </c>
      <c r="B13" s="5" t="n">
        <v>-819</v>
      </c>
      <c r="C13" s="5" t="n">
        <v>2488</v>
      </c>
      <c r="D13" s="5" t="n">
        <v>-5814</v>
      </c>
      <c r="E13" s="5" t="n">
        <v>-479</v>
      </c>
    </row>
    <row r="14">
      <c r="A14" s="4" t="inlineStr">
        <is>
          <t>Other receivables</t>
        </is>
      </c>
      <c r="B14" s="5" t="n">
        <v>-7419</v>
      </c>
      <c r="C14" s="5" t="n">
        <v>1616</v>
      </c>
      <c r="D14" s="5" t="n">
        <v>-4566</v>
      </c>
      <c r="E14" s="5" t="n">
        <v>1752</v>
      </c>
    </row>
    <row r="15">
      <c r="A15" s="4" t="inlineStr">
        <is>
          <t>Inventory</t>
        </is>
      </c>
      <c r="B15" s="5" t="n">
        <v>1052</v>
      </c>
      <c r="C15" s="5" t="n">
        <v>-944</v>
      </c>
      <c r="D15" s="5" t="n">
        <v>-6052</v>
      </c>
      <c r="E15" s="5" t="n">
        <v>-1444</v>
      </c>
    </row>
    <row r="16">
      <c r="A16" s="4" t="inlineStr">
        <is>
          <t>Prepaid and other assets, current and long term</t>
        </is>
      </c>
      <c r="B16" s="5" t="n">
        <v>-254</v>
      </c>
      <c r="C16" s="5" t="n">
        <v>-1858</v>
      </c>
      <c r="D16" s="5" t="n">
        <v>-1421</v>
      </c>
      <c r="E16" s="5" t="n">
        <v>-1709</v>
      </c>
    </row>
    <row r="17">
      <c r="A17" s="4" t="inlineStr">
        <is>
          <t>Accounts payable and accrued liabilities</t>
        </is>
      </c>
      <c r="B17" s="5" t="n">
        <v>2748</v>
      </c>
      <c r="C17" s="5" t="n">
        <v>-2330</v>
      </c>
      <c r="D17" s="5" t="n">
        <v>5921</v>
      </c>
      <c r="E17" s="5" t="n">
        <v>-3587</v>
      </c>
    </row>
    <row r="18">
      <c r="A18" s="4" t="inlineStr">
        <is>
          <t>Other liabilities</t>
        </is>
      </c>
      <c r="B18" s="5" t="n">
        <v>-70</v>
      </c>
      <c r="C18" s="5" t="n">
        <v>-1581</v>
      </c>
      <c r="D18" s="5" t="n">
        <v>-109</v>
      </c>
      <c r="E18" s="5" t="n">
        <v>186</v>
      </c>
    </row>
    <row r="19">
      <c r="A19" s="4" t="inlineStr">
        <is>
          <t>Customer deposits and deferred revenue</t>
        </is>
      </c>
      <c r="B19" s="5" t="n">
        <v>-3078</v>
      </c>
      <c r="C19" s="5" t="n">
        <v>1112</v>
      </c>
      <c r="D19" s="5" t="n">
        <v>641</v>
      </c>
      <c r="E19" s="5" t="n">
        <v>2429</v>
      </c>
    </row>
    <row r="20">
      <c r="A20" s="4" t="inlineStr">
        <is>
          <t>Current portion of long-term debt and accrued interest</t>
        </is>
      </c>
      <c r="B20" s="5" t="n">
        <v>-44</v>
      </c>
      <c r="C20" s="5" t="n">
        <v>601</v>
      </c>
      <c r="D20" s="5" t="n">
        <v>-186</v>
      </c>
      <c r="E20" s="5" t="n">
        <v>1607</v>
      </c>
    </row>
    <row r="21">
      <c r="A21" s="4" t="inlineStr">
        <is>
          <t>Lease liabilities</t>
        </is>
      </c>
      <c r="B21" s="5" t="n">
        <v>-22</v>
      </c>
      <c r="C21" s="5" t="n">
        <v>15</v>
      </c>
      <c r="D21" s="5" t="n">
        <v>99</v>
      </c>
      <c r="E21" s="5" t="n">
        <v>918</v>
      </c>
    </row>
    <row r="22">
      <c r="A22" s="4" t="inlineStr">
        <is>
          <t>Net cash flows (used in) provided by operating activities</t>
        </is>
      </c>
      <c r="B22" s="5" t="n">
        <v>-10667</v>
      </c>
      <c r="C22" s="5" t="n">
        <v>-12191</v>
      </c>
      <c r="D22" s="5" t="n">
        <v>-47509</v>
      </c>
      <c r="E22" s="5" t="n">
        <v>-23872</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 of property, plant and equipment, net of accounts payable changes</t>
        </is>
      </c>
      <c r="B24" s="5" t="n">
        <v>-360</v>
      </c>
      <c r="C24" s="5" t="n">
        <v>-1755</v>
      </c>
      <c r="D24" s="5" t="n">
        <v>-2247</v>
      </c>
      <c r="E24" s="5" t="n">
        <v>-10462</v>
      </c>
    </row>
    <row r="25">
      <c r="A25" s="4" t="inlineStr">
        <is>
          <t>Capitalized software development expenditures</t>
        </is>
      </c>
      <c r="B25" s="5" t="n">
        <v>-385</v>
      </c>
      <c r="C25" s="5" t="n">
        <v>-516</v>
      </c>
      <c r="D25" s="5" t="n">
        <v>-1286</v>
      </c>
      <c r="E25" s="5" t="n">
        <v>-1852</v>
      </c>
    </row>
    <row r="26">
      <c r="A26" s="4" t="inlineStr">
        <is>
          <t>Other asset expenditures</t>
        </is>
      </c>
      <c r="B26" s="5" t="n">
        <v>-86</v>
      </c>
      <c r="C26" s="5" t="n">
        <v>-60</v>
      </c>
      <c r="D26" s="5" t="n">
        <v>-367</v>
      </c>
      <c r="E26" s="5" t="n">
        <v>-387</v>
      </c>
    </row>
    <row r="27">
      <c r="A27" s="4" t="inlineStr">
        <is>
          <t>Proceeds on sales of equipment</t>
        </is>
      </c>
      <c r="B27" s="5" t="n">
        <v>141</v>
      </c>
      <c r="C27" s="5" t="n">
        <v>0</v>
      </c>
      <c r="D27" s="5" t="n">
        <v>214</v>
      </c>
      <c r="E27" s="5" t="n">
        <v>0</v>
      </c>
    </row>
    <row r="28">
      <c r="A28" s="4" t="inlineStr">
        <is>
          <t>Recovery of software development expenditures</t>
        </is>
      </c>
      <c r="B28" s="5" t="n">
        <v>46</v>
      </c>
      <c r="C28" s="5" t="n">
        <v>121</v>
      </c>
      <c r="D28" s="5" t="n">
        <v>91</v>
      </c>
      <c r="E28" s="5" t="n">
        <v>145</v>
      </c>
    </row>
    <row r="29">
      <c r="A29" s="4" t="inlineStr">
        <is>
          <t>Net cash flows used in investing activities</t>
        </is>
      </c>
      <c r="B29" s="5" t="n">
        <v>-644</v>
      </c>
      <c r="C29" s="5" t="n">
        <v>-2210</v>
      </c>
      <c r="D29" s="5" t="n">
        <v>-3595</v>
      </c>
      <c r="E29" s="5" t="n">
        <v>-12556</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received on long-term debt</t>
        </is>
      </c>
      <c r="B31" s="5" t="n">
        <v>0</v>
      </c>
      <c r="C31" s="5" t="n">
        <v>0</v>
      </c>
      <c r="D31" s="5" t="n">
        <v>647</v>
      </c>
      <c r="E31" s="5" t="n">
        <v>37952</v>
      </c>
    </row>
    <row r="32">
      <c r="A32" s="4" t="inlineStr">
        <is>
          <t>Repayment of long-term debt</t>
        </is>
      </c>
      <c r="B32" s="5" t="n">
        <v>-616</v>
      </c>
      <c r="C32" s="5" t="n">
        <v>-457</v>
      </c>
      <c r="D32" s="5" t="n">
        <v>-1852</v>
      </c>
      <c r="E32" s="5" t="n">
        <v>-1217</v>
      </c>
    </row>
    <row r="33">
      <c r="A33" s="4" t="inlineStr">
        <is>
          <t>Employee tax payments on vesting of RSUs</t>
        </is>
      </c>
      <c r="B33" s="5" t="n">
        <v>-296</v>
      </c>
      <c r="C33" s="5" t="n">
        <v>-63</v>
      </c>
      <c r="D33" s="5" t="n">
        <v>-597</v>
      </c>
      <c r="E33" s="5" t="n">
        <v>-652</v>
      </c>
    </row>
    <row r="34">
      <c r="A34" s="4" t="inlineStr">
        <is>
          <t>Net cash flows (used in) provided by financing activities</t>
        </is>
      </c>
      <c r="B34" s="5" t="n">
        <v>-912</v>
      </c>
      <c r="C34" s="5" t="n">
        <v>-520</v>
      </c>
      <c r="D34" s="5" t="n">
        <v>-1802</v>
      </c>
      <c r="E34" s="5" t="n">
        <v>36083</v>
      </c>
    </row>
    <row r="35">
      <c r="A35" s="4" t="inlineStr">
        <is>
          <t>Effect of foreign exchange on cash, cash equivalents and restricted cash</t>
        </is>
      </c>
      <c r="B35" s="5" t="n">
        <v>-293</v>
      </c>
      <c r="C35" s="5" t="n">
        <v>-130</v>
      </c>
      <c r="D35" s="5" t="n">
        <v>-73</v>
      </c>
      <c r="E35" s="5" t="n">
        <v>581</v>
      </c>
    </row>
    <row r="36">
      <c r="A36" s="4" t="inlineStr">
        <is>
          <t>Net (decrease) increase in cash, cash equivalents and restricted cash</t>
        </is>
      </c>
      <c r="B36" s="5" t="n">
        <v>-12516</v>
      </c>
      <c r="C36" s="5" t="n">
        <v>-15051</v>
      </c>
      <c r="D36" s="5" t="n">
        <v>-52979</v>
      </c>
      <c r="E36" s="5" t="n">
        <v>236</v>
      </c>
    </row>
    <row r="37">
      <c r="A37" s="4" t="inlineStr">
        <is>
          <t>Cash, cash equivalents and restricted cash, beginning of period</t>
        </is>
      </c>
      <c r="B37" s="5" t="n">
        <v>22945</v>
      </c>
      <c r="C37" s="5" t="n">
        <v>61133</v>
      </c>
      <c r="D37" s="5" t="n">
        <v>63408</v>
      </c>
      <c r="E37" s="5" t="n">
        <v>45846</v>
      </c>
    </row>
    <row r="38">
      <c r="A38" s="4" t="inlineStr">
        <is>
          <t>Cash, cash equivalents and restricted cash, end of period</t>
        </is>
      </c>
      <c r="B38" s="5" t="n">
        <v>10429</v>
      </c>
      <c r="C38" s="5" t="n">
        <v>46082</v>
      </c>
      <c r="D38" s="5" t="n">
        <v>10429</v>
      </c>
      <c r="E38" s="5" t="n">
        <v>46082</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row>
    <row r="40">
      <c r="A40" s="4" t="inlineStr">
        <is>
          <t>Interest paid</t>
        </is>
      </c>
      <c r="B40" s="5" t="n">
        <v>-1108</v>
      </c>
      <c r="C40" s="5" t="n">
        <v>-1231</v>
      </c>
      <c r="D40" s="5" t="n">
        <v>-3439</v>
      </c>
      <c r="E40" s="5" t="n">
        <v>-1360</v>
      </c>
    </row>
    <row r="41">
      <c r="A41" s="4" t="inlineStr">
        <is>
          <t>Income taxes received</t>
        </is>
      </c>
      <c r="B41" s="6" t="n">
        <v>0</v>
      </c>
      <c r="C41" s="6" t="n">
        <v>369</v>
      </c>
      <c r="D41" s="6" t="n">
        <v>3207</v>
      </c>
      <c r="E41" s="6" t="n">
        <v>3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Cash Flows (Parenthetical) - USD ($) $ in Thousands</t>
        </is>
      </c>
      <c r="B1" s="2" t="inlineStr">
        <is>
          <t>Sep. 30, 2022</t>
        </is>
      </c>
      <c r="C1" s="2" t="inlineStr">
        <is>
          <t>Sep. 30, 2021</t>
        </is>
      </c>
    </row>
    <row r="2">
      <c r="A2" s="3" t="inlineStr">
        <is>
          <t>Statement of Cash Flows [Abstract]</t>
        </is>
      </c>
      <c r="B2" s="4" t="inlineStr">
        <is>
          <t xml:space="preserve"> </t>
        </is>
      </c>
      <c r="C2" s="4" t="inlineStr">
        <is>
          <t xml:space="preserve"> </t>
        </is>
      </c>
    </row>
    <row r="3">
      <c r="A3" s="4" t="inlineStr">
        <is>
          <t>Cash and cash equivalents</t>
        </is>
      </c>
      <c r="B3" s="6" t="n">
        <v>6818</v>
      </c>
      <c r="C3" s="6" t="n">
        <v>43288</v>
      </c>
    </row>
    <row r="4">
      <c r="A4" s="4" t="inlineStr">
        <is>
          <t>Restricted cash</t>
        </is>
      </c>
      <c r="B4" s="5" t="n">
        <v>3611</v>
      </c>
      <c r="C4" s="5" t="n">
        <v>2794</v>
      </c>
    </row>
    <row r="5">
      <c r="A5" s="4" t="inlineStr">
        <is>
          <t>Total cash, cash equivalents and restricted cash</t>
        </is>
      </c>
      <c r="B5" s="6" t="n">
        <v>10429</v>
      </c>
      <c r="C5" s="6" t="n">
        <v>460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 INFORMATION</t>
        </is>
      </c>
      <c r="B4" s="4" t="inlineStr">
        <is>
          <t>1. GENERAL INFORMATION DIRTT Environmental Solutions Ltd. and its subsidiary (“DIRTT”, the “Company”, “we” or “our”) is a global leader in industrialized construction. DIRTT's system of physical products and digital tools empowers organizations, together with construction and design leaders, to build high-performing, adaptable, interior environments. Operating in the workplace, healthcare, education, and public sector markets, DIRTT’s system provides total design freedom, and greater certainty in cost, schedule, and outcomes. DIRTT’s proprietary design integration software, ICE® (“ICE” or “ICE software”), translates the vision of architects and designers into a 3D model that also acts as manufacturing information. ICE is also licensed to unrelated companies and Construction Partners of the Company. DIRTT is incorporated under the laws of the province of Alberta, Canada, its headquarters is located at 7303 – 30th Street S.E., Calgary, AB, Canada T2C 1N6 and its registered office is located at 4500, 855 – 2nd Street S.W., Calgary, AB, Canada T2P 4K7. DIRTT’s common shares trade on the Toronto Stock Exchange under the symbol “DRT” and on The Nasdaq Global Select Market (“Nasdaq”) under the symbol “DRT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6:03Z</dcterms:created>
  <dcterms:modified xmlns:dcterms="http://purl.org/dc/terms/" xmlns:xsi="http://www.w3.org/2001/XMLSchema-instance" xsi:type="dcterms:W3CDTF">2022-11-14T22:06:03Z</dcterms:modified>
</cp:coreProperties>
</file>